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Description of Business and B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Description of Business and B_3" sheetId="26" state="visible" r:id="rId26"/>
    <sheet xmlns:r="http://schemas.openxmlformats.org/officeDocument/2006/relationships" name="Revenues - Additional Informati" sheetId="27" state="visible" r:id="rId27"/>
    <sheet xmlns:r="http://schemas.openxmlformats.org/officeDocument/2006/relationships" name="Revenues - Additional Informa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Addi" sheetId="33" state="visible" r:id="rId33"/>
    <sheet xmlns:r="http://schemas.openxmlformats.org/officeDocument/2006/relationships" name="Balance Sheet Components - Sc_3" sheetId="34" state="visible" r:id="rId34"/>
    <sheet xmlns:r="http://schemas.openxmlformats.org/officeDocument/2006/relationships" name="Balance Sheet Components - Sc_4" sheetId="35" state="visible" r:id="rId35"/>
    <sheet xmlns:r="http://schemas.openxmlformats.org/officeDocument/2006/relationships" name="Balance Sheet Components - Sc_5" sheetId="36" state="visible" r:id="rId36"/>
    <sheet xmlns:r="http://schemas.openxmlformats.org/officeDocument/2006/relationships" name="Leases - Additional Information" sheetId="37" state="visible" r:id="rId37"/>
    <sheet xmlns:r="http://schemas.openxmlformats.org/officeDocument/2006/relationships" name="Leases - Schedule of Lease Cost" sheetId="38" state="visible" r:id="rId38"/>
    <sheet xmlns:r="http://schemas.openxmlformats.org/officeDocument/2006/relationships" name="Leases - Schedule of Supplement" sheetId="39" state="visible" r:id="rId39"/>
    <sheet xmlns:r="http://schemas.openxmlformats.org/officeDocument/2006/relationships" name="Leases - Summary of Information" sheetId="40" state="visible" r:id="rId40"/>
    <sheet xmlns:r="http://schemas.openxmlformats.org/officeDocument/2006/relationships" name="Leases - Summary of Maturities " sheetId="41" state="visible" r:id="rId41"/>
    <sheet xmlns:r="http://schemas.openxmlformats.org/officeDocument/2006/relationships" name="Leases - Summary of Maturitie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Debt - Additional Information ("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 Additional" sheetId="51" state="visible" r:id="rId51"/>
    <sheet xmlns:r="http://schemas.openxmlformats.org/officeDocument/2006/relationships" name="Net Loss per Share - Summary of" sheetId="52" state="visible" r:id="rId52"/>
    <sheet xmlns:r="http://schemas.openxmlformats.org/officeDocument/2006/relationships" name="Net Loss per Share - Summary _2" sheetId="53" state="visible" r:id="rId53"/>
    <sheet xmlns:r="http://schemas.openxmlformats.org/officeDocument/2006/relationships" name="Segments - Additional Informati" sheetId="54" state="visible" r:id="rId54"/>
  </sheets>
  <definedNames/>
  <calcPr calcId="124519" fullCalcOnLoad="1"/>
</workbook>
</file>

<file path=xl/sharedStrings.xml><?xml version="1.0" encoding="utf-8"?>
<sst xmlns="http://schemas.openxmlformats.org/spreadsheetml/2006/main" uniqueCount="671">
  <si>
    <t>Document and Entity Information - shares</t>
  </si>
  <si>
    <t>9 Months Ended</t>
  </si>
  <si>
    <t>Oct. 31, 2019</t>
  </si>
  <si>
    <t>Nov. 29, 2019</t>
  </si>
  <si>
    <t>Cover [Abstract]</t>
  </si>
  <si>
    <t>Document Type</t>
  </si>
  <si>
    <t>10-Q</t>
  </si>
  <si>
    <t>Amendment Flag</t>
  </si>
  <si>
    <t>false</t>
  </si>
  <si>
    <t>Document Period End Date</t>
  </si>
  <si>
    <t>Oct. 31,
		2019</t>
  </si>
  <si>
    <t>Document Fiscal Year Focus</t>
  </si>
  <si>
    <t>2020</t>
  </si>
  <si>
    <t>Document Fiscal Period Focus</t>
  </si>
  <si>
    <t>Q3</t>
  </si>
  <si>
    <t>Trading Symbol</t>
  </si>
  <si>
    <t>BOX</t>
  </si>
  <si>
    <t>Entity Registrant Name</t>
  </si>
  <si>
    <t>BOX INC</t>
  </si>
  <si>
    <t>Entity Central Index Key</t>
  </si>
  <si>
    <t>0001372612</t>
  </si>
  <si>
    <t>Current Fiscal Year End Date</t>
  </si>
  <si>
    <t>--01-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0.0001 par value per share</t>
  </si>
  <si>
    <t>Security Exchange Name</t>
  </si>
  <si>
    <t>NYSE</t>
  </si>
  <si>
    <t>Entity File Number</t>
  </si>
  <si>
    <t>001-36805</t>
  </si>
  <si>
    <t>Entity Incorporation, State or Country Code</t>
  </si>
  <si>
    <t>DE</t>
  </si>
  <si>
    <t>Entity Tax Identification Number</t>
  </si>
  <si>
    <t>20-2714444</t>
  </si>
  <si>
    <t>Entity Address, Address Line One</t>
  </si>
  <si>
    <t>900 Jefferson Ave</t>
  </si>
  <si>
    <t>Entity Address, City or Town</t>
  </si>
  <si>
    <t>Redwood City</t>
  </si>
  <si>
    <t>Entity Address, State or Province</t>
  </si>
  <si>
    <t>CA</t>
  </si>
  <si>
    <t>Entity Address, Postal Zip Code</t>
  </si>
  <si>
    <t>94063</t>
  </si>
  <si>
    <t>City Area Code</t>
  </si>
  <si>
    <t>877</t>
  </si>
  <si>
    <t>Local Phone Number</t>
  </si>
  <si>
    <t>729-4269</t>
  </si>
  <si>
    <t>Document Quarterly Report</t>
  </si>
  <si>
    <t>true</t>
  </si>
  <si>
    <t>Document Transition Report</t>
  </si>
  <si>
    <t>Entity Common Stock, Shares Outstanding</t>
  </si>
  <si>
    <t>CONDENSED CONSOLIDATED BALANCE SHEETS - USD ($) $ in Thousands</t>
  </si>
  <si>
    <t>Jan. 31, 2019</t>
  </si>
  <si>
    <t>Current assets:</t>
  </si>
  <si>
    <t>Cash and cash equivalents</t>
  </si>
  <si>
    <t>[1]</t>
  </si>
  <si>
    <t>[2]</t>
  </si>
  <si>
    <t>Accounts receivable, net of allowance of $4,141 and $2,728</t>
  </si>
  <si>
    <t>Prepaid expenses and other current assets</t>
  </si>
  <si>
    <t>Deferred commissions</t>
  </si>
  <si>
    <t>Total current assets</t>
  </si>
  <si>
    <t>Property and equipment, net</t>
  </si>
  <si>
    <t>Operating lease right-of-use assets, net</t>
  </si>
  <si>
    <t>Goodwill</t>
  </si>
  <si>
    <t>Restricted cash</t>
  </si>
  <si>
    <t>Deferred commissions, non-current</t>
  </si>
  <si>
    <t>Other long-term assets</t>
  </si>
  <si>
    <t>Total assets</t>
  </si>
  <si>
    <t>Current liabilities:</t>
  </si>
  <si>
    <t>Accounts payable</t>
  </si>
  <si>
    <t>Accrued compensation and benefits</t>
  </si>
  <si>
    <t>Accrued expenses and other current liabilities</t>
  </si>
  <si>
    <t>Finance lease liabilities</t>
  </si>
  <si>
    <t>Operating lease liabilities</t>
  </si>
  <si>
    <t>Deferred revenue</t>
  </si>
  <si>
    <t>Total current liabilities</t>
  </si>
  <si>
    <t>Debt, non-current</t>
  </si>
  <si>
    <t>Finance lease liabilities, non-current</t>
  </si>
  <si>
    <t>Operating lease liabilities, non-current</t>
  </si>
  <si>
    <t>Deferred revenue, non-current</t>
  </si>
  <si>
    <t>Other long-term liabilities</t>
  </si>
  <si>
    <t>Total liabilities</t>
  </si>
  <si>
    <t>Commitments and contingencies (Note 6)</t>
  </si>
  <si>
    <t xml:space="preserve"> </t>
  </si>
  <si>
    <t>Stockholders’ equity:</t>
  </si>
  <si>
    <t>Preferred stock, par value $0.0001 per share; 100,000 shares authorized, no shares issued and outstanding as of October 31 (unaudited) and January 31, 2019</t>
  </si>
  <si>
    <t>Class A common stock, par value $0.0001 per share; 1,000,000 shares authorized; 149,478 shares (unaudited) and 144,311 shares issued and outstanding as of October 31 and January 31, 2019, respectively</t>
  </si>
  <si>
    <t>Additional paid-in capital</t>
  </si>
  <si>
    <t>Treasury stock</t>
  </si>
  <si>
    <t>Accumulated other comprehensive (loss) income</t>
  </si>
  <si>
    <t>Accumulated deficit</t>
  </si>
  <si>
    <t>Total stockholders’ equity</t>
  </si>
  <si>
    <t>Total liabilities and stockholders’ equity</t>
  </si>
  <si>
    <t>As reported and disclosed under ASC Topic 842</t>
  </si>
  <si>
    <t>As reported and disclosed under ASC Topic 840</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OPERATIONS (Unaudited) - USD ($) shares in Thousands, $ in Thousands</t>
  </si>
  <si>
    <t>3 Months Ended</t>
  </si>
  <si>
    <t>Oct. 31,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loss, net</t>
  </si>
  <si>
    <t>Loss before provision for income taxes</t>
  </si>
  <si>
    <t>Provision for income taxes</t>
  </si>
  <si>
    <t>Net loss</t>
  </si>
  <si>
    <t>Net loss per share, basic and diluted</t>
  </si>
  <si>
    <t>Weighted-average shares used to compute net loss per share, basic and diluted</t>
  </si>
  <si>
    <t>CONDENSED CONSOLIDATED STATEMENTS OF COMPREHENSIVE LOSS (Unaudited) - USD ($) $ in Thousands</t>
  </si>
  <si>
    <t>Statement Of Income And Comprehensive Income [Abstract]</t>
  </si>
  <si>
    <t>Other comprehensive loss</t>
  </si>
  <si>
    <t>Changes in foreign currency translation adjustment</t>
  </si>
  <si>
    <t>[3]</t>
  </si>
  <si>
    <t>Net unrealized loss on cash flow hedge</t>
  </si>
  <si>
    <t>[1],[3]</t>
  </si>
  <si>
    <t>Comprehensive loss</t>
  </si>
  <si>
    <t>Tax effect was not material</t>
  </si>
  <si>
    <t>CONDENSED CONSOLIDATED STATEMENTS OF STOCKHOLDERS EQUITY - USD ($) $ in Thousands</t>
  </si>
  <si>
    <t>Total</t>
  </si>
  <si>
    <t>Class A Common Stock</t>
  </si>
  <si>
    <t>Class A and Class B Common Stock</t>
  </si>
  <si>
    <t>Additional Paid-in Capital</t>
  </si>
  <si>
    <t>Treasury Stock</t>
  </si>
  <si>
    <t>Accumulated Other Comprehensive Income (Loss)</t>
  </si>
  <si>
    <t>Accumulated Deficit</t>
  </si>
  <si>
    <t>Balance, Beginning at Jan. 31, 2018</t>
  </si>
  <si>
    <t>Balance, Beginning, Shares at Jan. 31, 2018</t>
  </si>
  <si>
    <t>Issuance of common stock upon stock option exercises</t>
  </si>
  <si>
    <t>Issuance of common stock upon stock option exercises (in shares)</t>
  </si>
  <si>
    <t>Issuance of common stock in connection with charitable donations</t>
  </si>
  <si>
    <t>Issuance of common stock in connection with charitable donations (in shares)</t>
  </si>
  <si>
    <t>Stock-based compensation related to stock awards</t>
  </si>
  <si>
    <t>Vesting of restricted stock units, net of shares withheld for employee payroll taxes (in shares)</t>
  </si>
  <si>
    <t>Employee payroll taxes withheld related to vesting of restricted stock units</t>
  </si>
  <si>
    <t>Common stock issued under employee stock purchase plan</t>
  </si>
  <si>
    <t>Common stock issued under employee stock purchase plan (in shares)</t>
  </si>
  <si>
    <t>Other comprehensive income (loss)</t>
  </si>
  <si>
    <t>Balance, Ending at Apr. 30, 2018</t>
  </si>
  <si>
    <t>Balance, Ending, Shares at Apr. 30, 2018</t>
  </si>
  <si>
    <t>[2],[3]</t>
  </si>
  <si>
    <t>Balance, Ending at Oct. 31, 2018</t>
  </si>
  <si>
    <t>Balance, Ending, Shares at Oct. 31, 2018</t>
  </si>
  <si>
    <t>Cumulative effect of ASC adoption | Topic 606</t>
  </si>
  <si>
    <t>Balance, Beginning at Apr. 30, 2018</t>
  </si>
  <si>
    <t>Balance, Beginning, Shares at Apr. 30, 2018</t>
  </si>
  <si>
    <t>Issuance of common stock in connection with acquisitions</t>
  </si>
  <si>
    <t>Issuance of common stock in connection with acquisitions (in shares)</t>
  </si>
  <si>
    <t>Vesting of restricted stock units, net of shares withheld for employee payroll taxes</t>
  </si>
  <si>
    <t>Balance, Ending at Jul. 31, 2018</t>
  </si>
  <si>
    <t>Balance, Ending, Shares at Jul. 31, 2018</t>
  </si>
  <si>
    <t>Balance, Beginning at Jan. 31, 2019</t>
  </si>
  <si>
    <t>Balance, Beginning, Shares at Jan. 31, 2019</t>
  </si>
  <si>
    <t>Balance, Ending at Apr. 30, 2019</t>
  </si>
  <si>
    <t>Balance, Ending, Shares at Apr. 30, 2019</t>
  </si>
  <si>
    <t>[3],[4]</t>
  </si>
  <si>
    <t>[4]</t>
  </si>
  <si>
    <t>Balance, Ending at Oct. 31, 2019</t>
  </si>
  <si>
    <t>Balance, Ending, Shares at Oct. 31, 2019</t>
  </si>
  <si>
    <t>Balance, Beginning at Apr. 30, 2019</t>
  </si>
  <si>
    <t>Balance, Beginning, Shares at Apr. 30, 2019</t>
  </si>
  <si>
    <t>Balance, Ending at Jul. 31, 2019</t>
  </si>
  <si>
    <t>Balance, Ending, Shares at Jul. 31, 2019</t>
  </si>
  <si>
    <t>On June 14, 2018, all outstanding shares of our Class B common stock automatically converted into the same number of shares of Class A common stock pursuant to the terms of our Amended and Restated Certificate of Incorporation. We do not intend to issue any additional shares of Class B common stock.</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Amortization of deferred commissions</t>
  </si>
  <si>
    <t>Loss (gain) on disposal of property and equipment</t>
  </si>
  <si>
    <t>Others</t>
  </si>
  <si>
    <t>Changes in operating assets and liabilities:</t>
  </si>
  <si>
    <t>Accounts receivable, net</t>
  </si>
  <si>
    <t>Prepaid expenses and other assets</t>
  </si>
  <si>
    <t>Accrued expenses and other liabilities</t>
  </si>
  <si>
    <t>Net cash provided by operating activities</t>
  </si>
  <si>
    <t>CASH FLOWS FROM INVESTING ACTIVITIES:</t>
  </si>
  <si>
    <t>Purchases of property and equipment</t>
  </si>
  <si>
    <t>Capitalized internal-use software costs</t>
  </si>
  <si>
    <t>Proceeds from sales of property and equipment</t>
  </si>
  <si>
    <t>Acquisitions</t>
  </si>
  <si>
    <t>Net cash used in investing activities</t>
  </si>
  <si>
    <t>CASH FLOWS FROM FINANCING ACTIVITIES:</t>
  </si>
  <si>
    <t>Proceeds from exercise of stock options</t>
  </si>
  <si>
    <t>Proceeds from issuances of common stock under employee stock purchase plan</t>
  </si>
  <si>
    <t>Employee payroll taxes paid related to net share settlement of restricted stock units</t>
  </si>
  <si>
    <t>Principal payments of finance lease liabilities</t>
  </si>
  <si>
    <t>Acquisition related contingent consideration</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 net of tax refunds</t>
  </si>
  <si>
    <t>SUPPLEMENTAL DISCLOSURE OF NONCASH INVESTING AND FINANCING ACTIVITIES:</t>
  </si>
  <si>
    <t>Accrued equipment purchases</t>
  </si>
  <si>
    <t>Increase in long-lived assets resulting from capitalizing asset retirement costs</t>
  </si>
  <si>
    <t>Stock-based compensation capitalized in internal-use software costs</t>
  </si>
  <si>
    <t>Increase in finance lease liabilities</t>
  </si>
  <si>
    <t>Contingent consideration accruals in connection with acquisitions</t>
  </si>
  <si>
    <t>CASH, CASH EQUIVALENTS, AND RESTRICTED CASH INFORMATION:</t>
  </si>
  <si>
    <t>Cash and cash equivalents, beginning of period</t>
  </si>
  <si>
    <t>[1],[2]</t>
  </si>
  <si>
    <t>Restricted cash, beginning of period</t>
  </si>
  <si>
    <t>Cash and cash equivalents, end of period</t>
  </si>
  <si>
    <t>Restricted cash, end of period</t>
  </si>
  <si>
    <t>Includes the adoption impact of ASC Topic 842 on the opening balance sheet as of February 1, 2019 as disclosed in Note 1.</t>
  </si>
  <si>
    <t>Description of Business and Basis of Presentation</t>
  </si>
  <si>
    <t>Organization Consolidation And Presentation Of Financial Statements [Abstract]</t>
  </si>
  <si>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October 31, 2019 and the condensed consolidated statements of operations, the condensed consolidated statements of comprehensive loss, the condensed consolidated statements of stockholders’ equity, and the condensed consolidated statements of cash flows for the three and nine months ended October 31, 2019 and 2018, respectively, are unaudited. The condensed consolidated balance sheet data as of January 31, 2019 was derived from the audited consolidated financial statements that are included in our Annual Report on Form 10-K for the fiscal year ended January 31, 2019 (the “Form 10-K”), which was filed with the Securities and Exchange Commission (the “SEC”) on March 20, 2019. The accompanying statements should be read in conjunction with the audited consolidated financial statements and related notes contained in our Form 10-K. Other than items discussed under Use of Estimates , Recently Adopted Accounting Pronouncements , and Summary of Significant Accounting Policies , there have been no other material changes to our critical accounting policies and estimates during the nine months ended October 31, 2019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October 31, 2019, and our results of operations, including our comprehensive loss, our stockholders’ equity, and our cash flows for the three and nine months ended October 31, 2019 and 2018. All adjustments are of a normal recurring nature. The results for the three and nine months ended October 31, 2019 are not necessarily indicative of the results to be expected for any subsequent quarter or for the fiscal year ending January 31, 2020. Certain prior period amounts reported in our condensed consolidated financial statements and notes thereto have been reclassified to conform to the current year presentation. Such reclassifications did not affect total revenues, operating income, or net income. 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October 31, 2019 and January 31, 2019, one reseller, which is also a customer, accounted for more than 10% of total accounts receivable. One reseller, which is also a customer, represented 10% of our revenue for the three and nine months ended October 31, 2019. One reseller, which is also a customer, represented 12% of our revenue for the three and nine months ended October 31, 2018.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both the three and nine months ended October 31, 2019, revenue attributable to customers in the United States was 75% Substantially all of our net assets are located in the United States. As of October 31, 2019 and January 31, 2019, property and equipment located in the United States was approximately 94% and 91%, respectively. Recently Adopted Accounting Pronouncements In February 2016, the FASB issued ASU 2016-02, Leases, Adoption Impact of ASC Topic 842 on th e Opening Balance Sheet as of February 1, 2019 In connection with the adoption of ASC Topic 842, we recognized operating lease right-of-use assets and operating lease liabilities on our condensed consolidated balance sheet primarily related to our office and data center facilities of $206.6 million and $255.0 million, respectively, out of which $218.6 million was the non-current portion of operating lease liabilities. The difference between the operating lease right-of-use assets and operating lease liabilities primarily represents the existing deferred rent liability balance as of the adoption date. Our accounting for finance leases remains substantially unchanged from the legacy ASC Topic 840 except for the impacts of applying the practical expedient to not separate lease and non-lease components. As a result of recognizing the non-lease components as part of our finance leases, we recognized finance lease right-of-use assets and corresponding finance leases liabilities of $5.2 million, out of which $2.9 million represented the non-current portion of the additional finance lease liabilities. As a sub-lessor, accounting for our subleases is largely unchanged from the legacy ASC Topic 840. The adoption of ASC Topic 842 did not have a material effect on our condensed consolidated statements of operations and cash flows, however, it did materially increase our assets and liabilities on the condensed consolidated balance sheet. The adoption of ASC Topic 842 resulted in changes to our accounting estimates and accounting policy for leases. Please see Summary of Significant Accounting Policies Ongoing ASC Topic 842 Financial Statement Impact as of and for the three and nine months ended October 31, 2019 Refer to “ Note 4. Balance Sheet Components ” and “ Note 5. Leases ” for the ongoing ASC Topic 842 impact on the condensed consolidated financial statements as of and for the three and nine months ended October 31, 2019. Recently Issued Accounting Pronouncements In June 2016, the FASB issued ASU 2016-13, Financial Instruments- Credit Losses have elected not to adopt the standard earlier. We are in the process of evaluating appropriate changes to our business processes, systems and controls to support the adoption of the new standard. Summary of Significant Accounting Policies Except for the accounting policies for leases and derivative instruments and hedging Summary of Significant Accounting Policies Leases We adopted ASC Topic 842, effective February 1, 2019, using the modified retrospective method. The reported results for fiscal year 2020 reflect the application of ASC Topic 842, while the reported results for prior fiscal years are not adjusted and continue to be reported under ASC Topic 840. Refer to Recently Adopted Accounting Pronouncement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 ased on the present value of lease payments over the lease term discounted using the rate implicit in the lease when that rate is readily determinable or our incremental borrowing rate. We estimate our incremental borrowing rate based on an analysis of pub 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at commencement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recognize the associated lease payments in the condensed consolidated statements of Operating leases are reflected in operating lease right-of-use assets, operating lease liabilities, and operating lease liabilities, non-current on our condensed consolidated balance sheets. Finance leases are included in property and equipment, net, finance lease liabilities, and finance lease liabilities, non-current on our condensed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 Derivative Instruments and Hedging We measure derivative financial instruments at fair value and recognize them as either assets or liabilities on our condensed consolidated balance sheets. We record changes in the fair value of derivative financial instruments designated as cash flow hedges in other comprehensive income (loss). When the hedged transaction affects earnings, we subsequently reclassify the changes in fair value into the same line as the hedged item on the condensed consolidated statements of operations. The cash flow effects related to derivative financial instruments designated as cash flow hedges are included within operating activities on our condensed consolidated statements of cash flows.</t>
  </si>
  <si>
    <t>Revenue From Contract With Customer [Abstract]</t>
  </si>
  <si>
    <t xml:space="preserve">Note 2. Revenue Contract Assets Contract assets, which are presented within accounts receivable, were not material as of October 31, 2019 and January 31, 2019. Deferred Revenue Deferred revenue was $325.6 million and $375.0 million as of October 31, 2019 and January 31, 2019, respectively. During the three months ended October 31, 2019 and 2018, we recognized Transaction Price Allocated to the Remaining Performance Obligations As of October 31, 2019, $636.0 million of revenue is expected to be recognized from remaining performance obligations for subscription contracts. We expect to recognize revenue on 68% of these remaining performance obligations over the next 12 months, with the balance recognized thereafter. Disaggregation of Revenues For both the three and nine months ended October 31, 2019, revenue attributable to customers in the United States was 75%. For the three and nine months ended October 31, 2018, revenue attributable to customers in the United States was 75% and 76%, respectively. For the three months ended October 31, 2019, revenue attributable to customers in Japan was 10%. No country outside of the United States comprised 10% or greater of our revenue for any of the other periods presented. </t>
  </si>
  <si>
    <t>Fair Value Measurements</t>
  </si>
  <si>
    <t>Fair Value Disclosures [Abstract]</t>
  </si>
  <si>
    <t xml:space="preserve">Note 3.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Investments Financial assets subject to the fair value disclosure requirements were as follows (in thousands):
October 31, 2019
Level 1
Level 2
Level 3
Total
Cash equivalents:
Money market funds
$
32,388
$
—
$
—
$
32,388
Certificates of deposit
—
20,000
—
20,000
Total cash equivalents
$
32,388
$
20,000
$
—
$
52,388
January 31, 2019
Level 1
Level 2
Level 3
Total
Cash equivalents:
Certificates of deposit
$
—
$
50,056
$
—
$
50,056
Restricted cash:
Certificates of deposit
$
—
$
238
$
—
$
238
Derivative Instruments and Hedging In association with our debt described in Note 7,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Swap Agreement”). This agreement, which is designated as a cash flow hedge, has a maturity of five years. Under the Swap Agreement, we have hedged a portion of the variable interest payments by effectively fixing our interest payments over the term of the agreement. As of October 31, 2019, our interest rate swap had a notional value of $30.0 million. We classify our interest rate swap hedge agreement within Level 2. As of October 31, 2019, the fair value of the interest rate swap, which is included in accrued expenses and other current liabilities in our condensed consolidated balance sheet, was not material. For the three and nine months ended October 31, 2019, changes in the fair value of the derivative financial instrument, which are recorded in other comprehensive loss, were not material. </t>
  </si>
  <si>
    <t>Balance Sheet Components</t>
  </si>
  <si>
    <t>Balance Sheet Related Disclosures [Abstract]</t>
  </si>
  <si>
    <t xml:space="preserve">Note 4. Balance Sheet Components Prepaid Expenses and Other Current Assets Prepaid expenses and other current assets consisted of the following (in thousands):
October 31,
January 31,
2019
2019
Prepaid expenses
$
12,029
$
9,323
Capitalized qualifying implementation costs incurred in a hosting arrangement that is a service contract, net (1)
1,318
1,663
Other current assets
5,212
3,237
Total prepaid expenses and other current assets
$
18,559
$
14,223
(1)
Net capitalized stock-based compensation expense and the amortization of the capitalized costs were not material for the periods presented. We have not recorded any related impairment charges during the periods presented. Property and Equipment, Net Property and equipment, net consisted of the following (in thousands):
October 31,
January 31,
2019
2019
Servers and related equipment
$
299,810
$
215,626
Leasehold improvements
79,910
76,888
Computer hardware and software
22,669
20,614
Furniture and fixtures
14,211
13,661
Construction in progress
13,779
9,737
Total property and equipment
430,379
336,526
Less: accumulated depreciation
(240,514
)
(198,823
)
Total property and equipment, net
$
189,865
$
137,703
As of October 31, 2019, the gross carrying amount of property and equipment included $201.7 million of servers and related equipment and $12.4 million of construction in progress acquired under finance leases, and the accumulated depreciation of property and equipment acquired under these finance leases was $84.4 million. As of January 31, 2019, the gross carrying amount of property and equipment included $120.0 million of servers and related equipment and $8.8 million of construction in progress acquired under finance leases, and the accumulated depreciation of property and equipment acquired under these finance leases was $54.5 million. Depreciation expense related to property and equipment was $15.8 million and $11.4 million for the three months ended October 31, 2019 and 2018, respectively, and $41.7 million and $34.7 million for the nine months ended October 31, 2019 and 2018, respectively. Included in these amounts were depreciation expense for servers and related equipment acquired under finance leases in the amount of $11.7 million and $6.6 million for the three months ended October 31, 2019 and 2018, respectively, and $29.8 million and $19.0 million for the nine months ended October 31, 2019 and 2018, respectively. Construction in progress primarily consists of servers and networking equipment and storage infrastructure being provisioned in our data center facilities. Operating Lease Right-of-Use Assets, Net Operating lease right-of-use assets, net consisted of the following (in thousands):
October 31,
2019
Operating lease right-of-use assets
$
230,371
Less: accumulated amortization
(26,445
)
Operating lease right-of-use assets, net
$
203,926
Other Long-term Assets Other long-term assets consisted of the following (in thousands):
October 31,
January 31,
2019
2019
Deposits, non-current
$
2,741
$
2,674
Internal-use software costs, net (1)
13,204
3,514
Other assets, non-current
3,826
4,858
Other long-term assets
$
19,771
$
11,046
(1)
Included in these amounts were $4.4 million and $0.8 million in net capitalized stock-based compensation expense as of the respective period. The amortization of the capitalized costs was not material for all periods. We have not recorded any material impairment charges during the periods presented. </t>
  </si>
  <si>
    <t>Leases</t>
  </si>
  <si>
    <t>Leases [Abstract]</t>
  </si>
  <si>
    <t xml:space="preserve">Note 5. Leases We have entered into various non-cancellable operating lease agreements for certain of our offices and data centers with lease periods expiring primarily between fiscal years 2020 and 2029.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San Francisco, and London offices. These subleases have terms ranging from 31 to 55 months that will expire at various dates by fiscal year 2023. The components of lease cost, which were included in operating expenses in our condensed consolidated statements of operations, were as follows (in thousands):
Three Months Ended
Nine Months Ended
October 31,
October 31,
2019
2019
Finance lease cost:
Amortization of finance lease right-of-use assets
$
11,713
$
29,823
Interest on finance lease liabilities
1,312
2,987
Operating lease cost, gross
12,300
36,533
Variable lease cost, gross
3,040
8,741
Sublease income
(2,741
)
(8,327
)
Total lease cost (1)
$
25,624
$
69,757
(1)
Short-term lease cost for the three and nine months ended October 31, 2019 was not material and is not included in the table above. Supplemental cash flow information related to leases was as follows (in thousands):
Three Months Ended
Nine Months Ended
October 31,
October 31,
2019
2019
Cash paid for amounts included in the measurement of lease liabilities
Operating cash flows for operating leases
$
11,562
$
35,053
Operating cash flows for finance leases
802
2,531
Financing cash flows for finance leases
7,055
26,200
Right-of-use assets obtained in exchange of lease obligations (1)
Operating leases
1,016
230,371
Finance leases
40,530
84,950
(1)
Includes the adoption impact of ASC Topic 842 on the opening balance sheet as of February 1, 2019 as disclosed in Note 1. Supplemental information related to the remaining lease term and discount rate was as follows (in thousands):
October 31,
2019
Weighted-average remaining lease term (in years)
Operating leases
6.84
Finance leases
3.07
Weighted-average discount rate
Operating leases
5.41
%
Finance leases
4.29
% As of October 31, 2019, maturities of our operating and finance lease liabilities, which do not include short-term leases and variable lease payments, are as follows (in thousands):
Years ending January 31:
Operating Leases (1)
Finance Leases
Remainder of 2020
$
14,577
$
17,559
2021
51,175
48,240
2022
48,918
38,084
2023
39,241
29,160
2024
37,230
8,742
Thereafter
115,241
—
Total lease payments
$
306,382
$
141,785
Less: imputed interest
(52,678
)
(9,842
)
Present value of total lease liabilities
$
253,704
$
131,943
(1)
Non-cancellable sublease proceeds for the remainder of the fiscal year ending January 31, 2020 and the fiscal years ending January 31, 2021, 2022, and 2023 of $1.4 million, $9.5 million, $7.1 million, and $6.1 million, respectively, are not included in the table above. As of October 31, 2019, we had operating leases for two of our data centers that have not yet commenced with aggregated undiscounted future payments of $17.2 million. These operating leases will commence in the later part of fiscal year 2020 and have lease terms ranging from 4 to 5 years and therefore, we did not reflect these on the condensed consolidated balance sheet as of October 31, 2019 and the tables above. We did not have any finance leases that have not yet commenced as of October 31, 2019.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For the nine months ended October 31, 2019, we recorded $2.8 million in other long-term liabilities related to the present value of our estimated asset retirement obligation for our headquarters facility. We did not have material asset retirement obligations as of January 31, 2019. The accretion expense, which was included in operating expenses in our condensed consolidated statements of operations, was not material for all periods presented. </t>
  </si>
  <si>
    <t>Commitments and Contingencies</t>
  </si>
  <si>
    <t>Commitments And Contingencies Disclosure [Abstract]</t>
  </si>
  <si>
    <t>Note 6. Commitments and Contingencies Letters of Credit As of both October 31, 2019 and January 31, 2019, we had letters of credit in the aggregate amount of $26.5 million in connection with our operating leases, which were primarily issued under the available sublimit for the issuance of letters of credit in conjunction with a secured credit agreement as disclosed in Note 7. Purchase Obligations As of October 31, 2019, future payments under non-cancellable contractual purchases, which relate primarily to infrastructure services and IT software and support services costs
Years ending January 31:
2020
$
8,786
2021
12,003
2022
2,309
2023
34,011
2024
—
Thereafter
165,800
$
222,909
During the third quarter of fiscal year 2020, we entered into multiple contracts for infrastructure services and IT software, with terms ranging from 3 to 8 years, which have increased our purchase obligations in comparison to previous reporting periods. Legal Matters We are currently involved in, and may in the future be involved in, litigation and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October 31, 2019. Additionally, litigation can have an adverse impact on us because of defense and settlement costs, diversion of management resources, and other factors, regardless of the outcome of such litigation. On June 6, 2019, a purported securities class action was filed in the U.S. District Court for the Northern District of California naming Box and certain of its officers and directors as defendants (the “Securities Class Action”). The complaint purports to bring suit on behalf of shareholders who purchased or otherwise acquired Box’s securities between November 28, 2018 and June 3, 2019. The complaint purports to allege that defendants made false and misleading statements about Box’s business and prospects in violation of Sections 10(b) and 20(a) of the Securities Exchange Act of 1934 and seeks unspecified compensatory damages, fees, and costs. We believe the claims are without merit and intend to defend against the lawsuit vigorously. On October 23, 2019, a shareholder derivative complaint was filed in the Superior Court of California, San Mateo County, purportedly on behalf of Box and naming as defendants certain current and former officers and directors. The complaint purports to allege claims for breach of fiduciary duty and unjust enrichment in connection with the same events alleged in the Securities Class Action and seeks, among other relief, unspecified monetary damages, attorneys’ fees, and costs. Because the litigation is in the early stages, we are unable to estimate a reasonably possible loss or range of loss, if any, that may result from this matter. We believe these claims are without merit and intend to defend against the lawsuits vigorously.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7. Debt Line of Credit On November 27, 2017, we entered into a secured credit agreement with Wells Fargo Bank, National Association (as amended or otherwise modified from time to time, the “November 2017 Facility”) and in July 2019, we entered into Amendment No. 1 to the November 2017 Facility. Pursuant to the terms of the amendment, among other changes, (i) the maturity date of borrowings under the November 2017 Facility was extended from November 27, 2020 to July 12, 2022; (ii) the revolving commitments were increased from $85.0 million to $100.0 million; (iii) the sublimit for the issuance of letters of credit was increased from $30.0 million to $45.0 million; and (iv) the covenant in the November 2017 Facility that limits the amount of finance leases and debt that we can incur to finance the acquisition, construction or improvement of any equipment or capital assets was increased from $100.0 million to $200.0 million. The proceeds of the revolving loans may be used for general corporate purposes. The revolving loans accrue interest at a prime rate plus a margin of 0.25% or, at our option, a LIBOR rate (based on one, three or six-month interest periods) plus a margin of 1.00%.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and enter into transactions with affiliates, in each case subject to customary exceptions for a credit facility of the size and type of the November 2017 Facility. As of October 31, 2019, the outstanding borrowings under the credit facility were $40.0 million. As of October 31, 2019, we were in compliance with all financial covenants. In connection with the above credit facility, for the three and nine months ended October 31, 2019 and 2018, interest expense, net of capitalized interest costs, was not material. During the same periods, we did not capitalize any interest amounts. Interest expense in connection with the above credit facilities includes interest charges for our line of credit Effective September 5, 2019, we entered into a Swap Agreement with Wells Fargo Bank, National Association, in order to minimize our interest rate risk exposure due to the volatility of LIBOR. Under the Swap Agreement, we have hedged a portion of the variable interest payments of our debt by effectively fixing our interest payments over the five year term of the agreement. Refer to Note 3 for further details.</t>
  </si>
  <si>
    <t>Stock-Based Compensation</t>
  </si>
  <si>
    <t>Disclosure Of Compensation Related Costs Sharebased Payments [Abstract]</t>
  </si>
  <si>
    <t>Note 8. Stock-Based Compensation 2015 Equity Incentive Plan In January 2015, our board of directors adopted the 2015 Equity Incentive Plan (“2015 Plan”), which became effective prior to the completion of our initial public offering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or 2011 Equity Incentive Plan that are cancelled or repurchased subsequent to the 2015 Plan’s effective date ar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Generally, twenty-five percent of each grant of stock options and restricted stock units vest one year from the vesting commencement date and continue to vest (a) in the case of options, 1/48th 1/16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October 31, 2019, 1,926,616 shares were reserved for future issuance under the 2015 ESPP. Stock Options The following table summarizes the stock option activity under the equity incentive plans and related information:
Shares
Weighted- Average
Weighted-
Remaining
Average Exercise
Contractual Life
Aggregate
Shares
Price
(Years)
Intrinsic Value
(in thousands)
Balance as of January 31, 2019
9,096,961
$
9.01
4.97
$
108,731
Options granted
577,082
19.89
Options exercised
(417,245
)
7.21
Options forfeited/cancelled
(60,972
)
18.00
Balance as of October 31, 2019
9,195,826
$
9.71
4.55
$
72,392
Vested and expected to vest as of October 31, 2019
9,119,519
$
9.63
4.51
$
72,389
Exercisable as of October 31, 2019
7,579,160
$
7.60
3.68
$
72,342
The aggregate intrinsic value of options vested and expected to vest and exercisable as of October 31, 2019 is calculated based on the difference between the exercise price and the current fair value of our common stock. The aggregate intrinsic value of exercised options for the nine months ended October 31, 2019 and 2018 was $4.5 million and $27.5 million, respectively. The aggregate estimated fair value of stock options granted to employees that vested during the nine months ended October 31, 2019 and 2018 was $2.4 million and $5.6 million, respectively. The weighted-average grant date fair value of options granted to employees during the nine months ended October 31, 2019 and 2018 was $8.00 and $8.24 per share, respectively. As of October 31, 2019, there was $6.8 million of unrecognized stock-based compensation expense related to outstanding stock options granted to employees that is expected to be recognized over a weighted-average period of 2.44 years.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vest only to the extent that both the market-based performance goal and time-based condition are satisfied. The market-based performance goal will be satisfied if, before the four-year anniversary of the grant date, the closing price of our Class A common stock is maintained at or above a pre-determined share price for a period of 30 consecutive trading days. The time-based vesting condition will be satisfied over the following four-year Twenty-five of the option’s time-based vesting condition is satisfied one year from the vesting commencement date and the remaining 1/48th The total outstanding performance-based stock options granted was 1,375,000 as of October 31, 2019. The grant date fair value of these awards was determined using a Monte Carlo valuation model and the related stock-based compensation expense is recognized based on an accelerated attribution method. Of the total $6.8 million in unrecognized stock-based compensation expense for stock options as of October 31, 2019, $4.0 million related to outstanding performance-based stock options with market-based performance goals, which is expected to be recognized over a weighted-average period of 3.01 years. Restricted Stock Units The following table summarizes the restricted stock unit activity under the equity incentive plans and related information:
Number of
Weighted-
Restricted
Average
Stock Units
Grant Date
Outstanding
Fair Value
Unvested balance - January 31, 2019
18,098,707
$
19.35
Granted
11,032,086
19.02
Vested, net of shares withheld for employee payroll taxes
(3,275,859
)
20.00
Forfeited/cancelled
(3,320,045
)
19.68
Unvested balance - October 31, 2019
22,534,889
$
19.04
As of October 31, 2019, there was $304.6 million of unrecognized stock-based compensation expense related to outstanding restricted stock units granted to employees that is expected to be recognized over a weighted-average period of 2.84 years. Performance-Based Restricted Stock Units We use performance-based incentives for certain employees, including our named executive officers, to achieve our annual financial and operational objectives, while making progress towards our longer-term strategic and growth goals. Typically, near the beginning of each fiscal year, our Compensation Committee adopts the performance criteria and targets for the incentive compensation plan for that fiscal year, which identifies the plan participants, the performance measures and the associated target levels for each measure, and the potential payouts based on actual performance for the fiscal year. In the first quarter of fiscal year 2019, our Compensation Committee adopted and approved the performance criteria and targets for fiscal year 2019 under our omnibus Executive Incentive Plan (the “Fiscal 2019 Executive Bonus Plan”). Based on a review of our actual achievement of pre-established corporate financial objectives and additional inputs from our Compensation Committee, the Fiscal 2019 Executive Bonus Plan was determined, settled and paid out in the first quarter of fiscal year 2020 in a mixture of cash and equity compensation. In the first quarter of fiscal year 2020, our Compensation Committee adopted and approved the performance criteria and targets for fiscal year 2020 under our omnibus Executive Plan (the “Fiscal 2020 Executive Bonus Plan”). The Fiscal 2020 Executive Bonus Plan provides opportunities for 100% equity incentive compensation payouts based on our actual achievement of pre-established corporate financial objectives, subject to review and a final approval by our Compensation Committee. During the nine months ended October 31, 2019, we recognized stock-based compensation expense related to the Fiscal 2020 Executive Bonus Plan in the amount of $2.7 million. The unrecognized compensation expense related to the ungranted and unvested Fiscal 2020 Executive Bonus Plan is $1.8 million, based on the expected performance against the pre-established corporate financial objectives as of October 31, 2019, which is expected to be recognized over a weighted-average period of less than 1 year. The payouts of the Fiscal 2020 Executive Bonus Plan are expected to be made in the form of fully vested restricted stock units in the first quarter of fiscal year 2021. The number of restricted stock units each participant will receive is equal to the dollar value of his or her actual award payment divided by the average closing price of a share of our Class A common stock for the 30-trading day period ending the last trading date before the grant date 2015 ESPP As of October 31, 2019, there was $21.1 million of unrecognized stock-based compensation expense related to the 2015 ESPP that is expected to be recognized over the remaining term of the respective offering periods. During the first and third quarters of fiscal year 2020, the fair market value of our stock on the purchase date within each quarter (i.e., March 15, 2019 and September 15, 2019) was lower than the fair market value of our stock on certain offering dates. As a result, certain offering periods reset and the new lower price became the new offering price for a new 24 month offering period. These resets resulted in a change in fair value and a corresponding incremental stock-based compensation expense initially totaling $7.2 million and $3.3 million upon the first and third quarter reset, respectively, which are expected to be recognized over the terms of the new offering periods. Stock-Based Compensation The following table summarizes the components of stock-based compensation expense recognized in the condensed consolidated statements of operations (in thousands):
Three Months Ended
Nine Months Ended
October 31,
October 31,
2019
2018
2019
2018
Cost of revenue
$
4,428
$
3,598
$
12,399
$
10,280
Research and development
16,653
12,043
44,878
33,668
Sales and marketing
9,250
9,708
28,644
27,701
General and administrative
7,427
6,441
21,004
17,437
Total stock-based compensation
$
37,758
$
31,790
$
106,925
$
89,086
Determination of Fair Value We estimated the fair value of employee stock options and 2015 ESPP purchase rights using a Black-Scholes option pricing model with the following assumptions.
Three Months Ended
Nine Months Ended
October 31,
October 31,
2019
2018
2019
2018
Employee Stock Options
Expected term (in years)
N/A
5.8
5.5
-
5.8
5.5
-
5.8
Risk-free interest rate
N/A
3.1
%
1.8
%
2.8
%
-
3.1
%
Volatility
N/A
45
%
45
%
45
%
Dividend yield
N/A
0
%
0
%
0
%
Employee Stock Purchase Plan
Expected term (in years)
0.5
-
2.0
0.5
-
2.0
0.5
-
2.0
0.5
-
2.0
Risk-free interest rate
1.7
%
-
1.9
%
2.3
%
-
2.8
%
1.7
%
-
2.5
%
2.0
%
-
2.8
%
Volatility
34
%
-
47
%
40
%
-
48
%
34
%
-
55
%
37
%
-
50
%
Dividend yield
0
%
0
%
0
%
0
% 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Net Loss Per Share</t>
  </si>
  <si>
    <t>Earnings Per Share [Abstract]</t>
  </si>
  <si>
    <t>Net Loss per Share</t>
  </si>
  <si>
    <t>Note 9. Net Loss per Share Material modification of rights of security holders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the Amended and Restated Certificate of Incorporation, which provided that each one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 On June 15, 2018, we filed a certificate with the Secretary of State of the State of Delaware effecting the retirement and cancellation of our Class B common stock. This certificate of retirement had the additional effect of eliminating the authorized Class B common stock, thereby reducing the total number of our authorized shares of common stock by 200,000,000. Our Class A and Class B common stock are referred to as common stock throughout the notes to the financial statements, unless otherwise noted. After June 14, 2018, common stock refers to our Class A common stock. For periods where there were Class B shares outsta nding, we calculate our basic and diluted net loss per share in conformity with the two-class method required for companies with participating securities. Under the two-class method, basic net loss per share is calculated by dividing the net loss by the we ighted-average number of shares of common stock outstanding for the period, less shares subject to repurchase. The diluted net loss per share is computed by giving effect to all potential dilutive common stock equivalents outstanding for the period. For pu rposes of this calculation, options to purchase common stock, restricted stock units, shares issuable pursuant to our employee stock purchase plan, shares subject to repurchase from early exercised options and unvested restricted stock, and contingently is 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Three Months Ended October 31,
2019
2018
Class A
Class B
Class A
Class B
Numerator:
Net loss
$
(40,896
)
$
—
$
(40,196
)
$
—
Denominator:
Weighted-average number of shares outstanding—basic and diluted
148,555
—
142,366
—
Net loss per share—basic and diluted
$
(0.28
)
$
—
$
(0.28
)
$
—
Nine Months Ended October 31,
2019
2018
Class A
Class B
Class A
Class B
Numerator:
Net loss
$
(113,958
)
$
—
$
(110,868
)
$
(4,050
)
Denominator:
Weighted-average number of shares outstanding—basic and diluted
146,997
—
135,605
4,954
Net loss per share—basic and diluted
$
(0.78
)
$
—
$
(0.82
)
$
(0.82
) The following weighted-average outstanding shares of common stock equivalents were excluded from the computation of diluted net loss per share for the periods presented because the impact of including them would have been antidilutive (in thousands):
Three Months Ended October 31,
Nine Months Ended October 31,
2019
2018
2019
2018
Options to purchase common stock
5,880
9,488
7,709
10,026
Restricted stock units
17,006
14,791
16,477
14,474
Employee stock purchase plan
2,035
1,679
1,244
1,131
24,921
25,958
25,430
25,631</t>
  </si>
  <si>
    <t>Income Taxes</t>
  </si>
  <si>
    <t>Income Tax Disclosure [Abstract]</t>
  </si>
  <si>
    <t>Note 10. Income Tax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si>
  <si>
    <t>Segments</t>
  </si>
  <si>
    <t>Segment Reporting [Abstract]</t>
  </si>
  <si>
    <t>Note 11.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densed consolidated financial statements.</t>
  </si>
  <si>
    <t>Description of Business and Basis of Presentation (Policies)</t>
  </si>
  <si>
    <t>Basis of Presentation</t>
  </si>
  <si>
    <t>Basis of Presentation The accompanying condensed consolidated balance sheet as of October 31, 2019 and the condensed consolidated statements of operations, the condensed consolidated statements of comprehensive loss, the condensed consolidated statements of stockholders’ equity, and the condensed consolidated statements of cash flows for the three and nine months ended October 31, 2019 and 2018, respectively, are unaudited. The condensed consolidated balance sheet data as of January 31, 2019 was derived from the audited consolidated financial statements that are included in our Annual Report on Form 10-K for the fiscal year ended January 31, 2019 (the “Form 10-K”), which was filed with the Securities and Exchange Commission (the “SEC”) on March 20, 2019. The accompanying statements should be read in conjunction with the audited consolidated financial statements and related notes contained in our Form 10-K. Other than items discussed under Use of Estimates , Recently Adopted Accounting Pronouncements , and Summary of Significant Accounting Policies , there have been no other material changes to our critical accounting policies and estimates during the nine months ended October 31, 2019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October 31, 2019, and our results of operations, including our comprehensive loss, our stockholders’ equity, and our cash flows for the three and nine months ended October 31, 2019 and 2018. All adjustments are of a normal recurring nature. The results for the three and nine months ended October 31, 2019 are not necessarily indicative of the results to be expected for any subsequent quarter or for the fiscal year ending January 31, 2020. Certain prior period amounts reported in our condensed consolidated financial statements and notes thereto have been reclassified to conform to the current year presentation. Such reclassifications did not affect total revenues, operating income, or net income.</t>
  </si>
  <si>
    <t>Use of Estimates</t>
  </si>
  <si>
    <t xml:space="preserve">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t>
  </si>
  <si>
    <t>Certain Risks and Concentrations</t>
  </si>
  <si>
    <t>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October 31, 2019 and January 31, 2019, one reseller, which is also a customer, accounted for more than 10% of total accounts receivable. One reseller, which is also a customer, represented 10% of our revenue for the three and nine months ended October 31, 2019. One reseller, which is also a customer, represented 12% of our revenue for the three and nine months ended October 31, 2018.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both the three and nine months ended October 31, 2019, revenue attributable to customers in the United States was 75% Substantially all of our net assets are located in the United States. As of October 31, 2019 and January 31, 2019, property and equipment located in the United States was approximately 94% and 91%, respectively.</t>
  </si>
  <si>
    <t>Recently Adopted and Issued Accounting Pronouncements</t>
  </si>
  <si>
    <t xml:space="preserve">Recently Adopted Accounting Pronouncements In February 2016, the FASB issued ASU 2016-02, Leases, Adoption Impact of ASC Topic 842 on th e Opening Balance Sheet as of February 1, 2019 In connection with the adoption of ASC Topic 842, we recognized operating lease right-of-use assets and operating lease liabilities on our condensed consolidated balance sheet primarily related to our office and data center facilities of $206.6 million and $255.0 million, respectively, out of which $218.6 million was the non-current portion of operating lease liabilities. The difference between the operating lease right-of-use assets and operating lease liabilities primarily represents the existing deferred rent liability balance as of the adoption date. Our accounting for finance leases remains substantially unchanged from the legacy ASC Topic 840 except for the impacts of applying the practical expedient to not separate lease and non-lease components. As a result of recognizing the non-lease components as part of our finance leases, we recognized finance lease right-of-use assets and corresponding finance leases liabilities of $5.2 million, out of which $2.9 million represented the non-current portion of the additional finance lease liabilities. As a sub-lessor, accounting for our subleases is largely unchanged from the legacy ASC Topic 840. The adoption of ASC Topic 842 did not have a material effect on our condensed consolidated statements of operations and cash flows, however, it did materially increase our assets and liabilities on the condensed consolidated balance sheet. The adoption of ASC Topic 842 resulted in changes to our accounting estimates and accounting policy for leases. Please see Summary of Significant Accounting Policies Ongoing ASC Topic 842 Financial Statement Impact as of and for the three and nine months ended October 31, 2019 Refer to “ Note 4. Balance Sheet Components ” and “ Note 5. Leases ” for the ongoing ASC Topic 842 impact on the condensed consolidated financial statements as of and for the three and nine months ended October 31, 2019. Recently Issued Accounting Pronouncements In June 2016, the FASB issued ASU 2016-13, Financial Instruments- Credit Losses have elected not to adopt the standard earlier. We are in the process of evaluating appropriate changes to our business processes, systems and controls to support the adoption of the new standard. </t>
  </si>
  <si>
    <t>Summary of Significant Accounting Policies</t>
  </si>
  <si>
    <t>Summary of Significant Accounting Policies Except for the accounting policies for leases and derivative instruments and hedging Summary of Significant Accounting Policies</t>
  </si>
  <si>
    <t>Leases We adopted ASC Topic 842, effective February 1, 2019, using the modified retrospective method. The reported results for fiscal year 2020 reflect the application of ASC Topic 842, while the reported results for prior fiscal years are not adjusted and continue to be reported under ASC Topic 840. Refer to Recently Adopted Accounting Pronouncements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 ased on the present value of lease payments over the lease term discounted using the rate implicit in the lease when that rate is readily determinable or our incremental borrowing rate. We estimate our incremental borrowing rate based on an analysis of pub 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at commencement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recognize the associated lease payments in the condensed consolidated statements of Operating leases are reflected in operating lease right-of-use assets, operating lease liabilities, and operating lease liabilities, non-current on our condensed consolidated balance sheets. Finance leases are included in property and equipment, net, finance lease liabilities, and finance lease liabilities, non-current on our condensed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t>
  </si>
  <si>
    <t>Derivative Instruments and Hedging</t>
  </si>
  <si>
    <t>Derivative Instruments and Hedging We measure derivative financial instruments at fair value and recognize them as either assets or liabilities on our condensed consolidated balance sheets. We record changes in the fair value of derivative financial instruments designated as cash flow hedges in other comprehensive income (loss). When the hedged transaction affects earnings, we subsequently reclassify the changes in fair value into the same line as the hedged item on the condensed consolidated statements of operations. The cash flow effects related to derivative financial instruments designated as cash flow hedges are included within operating activities on our condensed consolidated statements of cash flows.</t>
  </si>
  <si>
    <t>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Fair Value Measurements (Tables)</t>
  </si>
  <si>
    <t>Summary of Financial Assets Subject to Fair Value</t>
  </si>
  <si>
    <t>Financial assets subject to the fair value disclosure requirements were as follows (in thousands):
October 31, 2019
Level 1
Level 2
Level 3
Total
Cash equivalents:
Money market funds
$
32,388
$
—
$
—
$
32,388
Certificates of deposit
—
20,000
—
20,000
Total cash equivalents
$
32,388
$
20,000
$
—
$
52,388
January 31, 2019
Level 1
Level 2
Level 3
Total
Cash equivalents:
Certificates of deposit
$
—
$
50,056
$
—
$
50,056
Restricted cash:
Certificates of deposit
$
—
$
238
$
—
$
238</t>
  </si>
  <si>
    <t>Balance Sheet Components (Tables)</t>
  </si>
  <si>
    <t>Schedule of Prepaid Expenses and Other Current Assets</t>
  </si>
  <si>
    <t>Prepaid expenses and other current assets consisted of the following (in thousands):
October 31,
January 31,
2019
2019
Prepaid expenses
$
12,029
$
9,323
Capitalized qualifying implementation costs incurred in a hosting arrangement that is a service contract, net (1)
1,318
1,663
Other current assets
5,212
3,237
Total prepaid expenses and other current assets
$
18,559
$
14,223
(1)
Net capitalized stock-based compensation expense and the amortization of the capitalized costs were not material for the periods presented. We have not recorded any related impairment charges during the periods presented.</t>
  </si>
  <si>
    <t>Schedule of Property and Equipment, Net</t>
  </si>
  <si>
    <t>Property and equipment, net consisted of the following (in thousands):
October 31,
January 31,
2019
2019
Servers and related equipment
$
299,810
$
215,626
Leasehold improvements
79,910
76,888
Computer hardware and software
22,669
20,614
Furniture and fixtures
14,211
13,661
Construction in progress
13,779
9,737
Total property and equipment
430,379
336,526
Less: accumulated depreciation
(240,514
)
(198,823
)
Total property and equipment, net
$
189,865
$
137,703</t>
  </si>
  <si>
    <t>Schedule of Operating Lease Right-of-Use Assets, Net</t>
  </si>
  <si>
    <t>Operating lease right-of-use assets, net consisted of the following (in thousands):
October 31,
2019
Operating lease right-of-use assets
$
230,371
Less: accumulated amortization
(26,445
)
Operating lease right-of-use assets, net
$
203,926</t>
  </si>
  <si>
    <t>Schedule of Other Long-Term Assets</t>
  </si>
  <si>
    <t xml:space="preserve">Other long-term assets consisted of the following (in thousands):
October 31,
January 31,
2019
2019
Deposits, non-current
$
2,741
$
2,674
Internal-use software costs, net (1)
13,204
3,514
Other assets, non-current
3,826
4,858
Other long-term assets
$
19,771
$
11,046
(1)
Included in these amounts were $4.4 million and $0.8 million in net capitalized stock-based compensation expense as of the respective period. The amortization of the capitalized costs was not material for all periods. We have not recorded any material impairment charges during the periods presented. </t>
  </si>
  <si>
    <t>Leases (Tables)</t>
  </si>
  <si>
    <t>Summary of Components of Lease Cost, Supplemental Cash Flow Information and Supplemental Information Related to Remaining Lease Term and Discount Rate</t>
  </si>
  <si>
    <t>The components of lease cost, which were included in operating expenses in our condensed consolidated statements of operations, were as follows (in thousands):
Three Months Ended
Nine Months Ended
October 31,
October 31,
2019
2019
Finance lease cost:
Amortization of finance lease right-of-use assets
$
11,713
$
29,823
Interest on finance lease liabilities
1,312
2,987
Operating lease cost, gross
12,300
36,533
Variable lease cost, gross
3,040
8,741
Sublease income
(2,741
)
(8,327
)
Total lease cost (1)
$
25,624
$
69,757
(1)
Short-term lease cost for the three and nine months ended October 31, 2019 was not material and is not included in the table above. Supplemental cash flow information related to leases was as follows (in thousands):
Three Months Ended
Nine Months Ended
October 31,
October 31,
2019
2019
Cash paid for amounts included in the measurement of lease liabilities
Operating cash flows for operating leases
$
11,562
$
35,053
Operating cash flows for finance leases
802
2,531
Financing cash flows for finance leases
7,055
26,200
Right-of-use assets obtained in exchange of lease obligations (1)
Operating leases
1,016
230,371
Finance leases
40,530
84,950
(1)
Includes the adoption impact of ASC Topic 842 on the opening balance sheet as of February 1, 2019 as disclosed in Note 1. Supplemental information related to the remaining lease term and discount rate was as follows (in thousands):
October 31,
2019
Weighted-average remaining lease term (in years)
Operating leases
6.84
Finance leases
3.07
Weighted-average discount rate
Operating leases
5.41
%
Finance leases
4.29
%</t>
  </si>
  <si>
    <t>Summary of Maturities of Operating and Finance Lease Liabilities</t>
  </si>
  <si>
    <t>As of October 31, 2019, maturities of our operating and finance lease liabilities, which do not include short-term leases and variable lease payments, are as follows (in thousands):
Years ending January 31:
Operating Leases (1)
Finance Leases
Remainder of 2020
$
14,577
$
17,559
2021
51,175
48,240
2022
48,918
38,084
2023
39,241
29,160
2024
37,230
8,742
Thereafter
115,241
—
Total lease payments
$
306,382
$
141,785
Less: imputed interest
(52,678
)
(9,842
)
Present value of total lease liabilities
$
253,704
$
131,943
(1)
Non-cancellable sublease proceeds for the remainder of the fiscal year ending January 31, 2020 and the fiscal years ending January 31, 2021, 2022, and 2023 of $1.4 million, $9.5 million, $7.1 million, and $6.1 million, respectively, are not included in the table above.</t>
  </si>
  <si>
    <t>Commitments and Contingencies (Tables)</t>
  </si>
  <si>
    <t>Future Payments under Non-cancellable Contractual Purchases</t>
  </si>
  <si>
    <t>As of October 31, 2019, future payments under non-cancellable contractual purchases, which relate primarily to infrastructure services and IT software and support services costs
Years ending January 31:
2020
$
8,786
2021
12,003
2022
2,309
2023
34,011
2024
—
Thereafter
165,800
$
222,909</t>
  </si>
  <si>
    <t>Stock-Based Compensation (Tables)</t>
  </si>
  <si>
    <t>Summary of Stock Option Activity Under Equity Incentive Plans and Related Information</t>
  </si>
  <si>
    <t>The following table summarizes the stock option activity under the equity incentive plans and related information:
Shares
Weighted- Average
Weighted-
Remaining
Average Exercise
Contractual Life
Aggregate
Shares
Price
(Years)
Intrinsic Value
(in thousands)
Balance as of January 31, 2019
9,096,961
$
9.01
4.97
$
108,731
Options granted
577,082
19.89
Options exercised
(417,245
)
7.21
Options forfeited/cancelled
(60,972
)
18.00
Balance as of October 31, 2019
9,195,826
$
9.71
4.55
$
72,392
Vested and expected to vest as of October 31, 2019
9,119,519
$
9.63
4.51
$
72,389
Exercisable as of October 31, 2019
7,579,160
$
7.60
3.68
$
72,342</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9
18,098,707
$
19.35
Granted
11,032,086
19.02
Vested, net of shares withheld for employee payroll taxes
(3,275,859
)
20.00
Forfeited/cancelled
(3,320,045
)
19.68
Unvested balance - October 31, 2019
22,534,889
$
19.04</t>
  </si>
  <si>
    <t>Summary of Components of Stock-Based Compensation Expense</t>
  </si>
  <si>
    <t>The following table summarizes the components of stock-based compensation expense recognized in the condensed consolidated statements of operations (in thousands):
Three Months Ended
Nine Months Ended
October 31,
October 31,
2019
2018
2019
2018
Cost of revenue
$
4,428
$
3,598
$
12,399
$
10,280
Research and development
16,653
12,043
44,878
33,668
Sales and marketing
9,250
9,708
28,644
27,701
General and administrative
7,427
6,441
21,004
17,437
Total stock-based compensation
$
37,758
$
31,790
$
106,925
$
89,086</t>
  </si>
  <si>
    <t>Summary of Estimated Fair Value of Employee Stock Options and 2015 ESPP</t>
  </si>
  <si>
    <t xml:space="preserve">We estimated the fair value of employee stock options and 2015 ESPP purchase rights using a Black-Scholes option pricing model with the following assumptions.
Three Months Ended
Nine Months Ended
October 31,
October 31,
2019
2018
2019
2018
Employee Stock Options
Expected term (in years)
N/A
5.8
5.5
-
5.8
5.5
-
5.8
Risk-free interest rate
N/A
3.1
%
1.8
%
2.8
%
-
3.1
%
Volatility
N/A
45
%
45
%
45
%
Dividend yield
N/A
0
%
0
%
0
%
Employee Stock Purchase Plan
Expected term (in years)
0.5
-
2.0
0.5
-
2.0
0.5
-
2.0
0.5
-
2.0
Risk-free interest rate
1.7
%
-
1.9
%
2.3
%
-
2.8
%
1.7
%
-
2.5
%
2.0
%
-
2.8
%
Volatility
34
%
-
47
%
40
%
-
48
%
34
%
-
55
%
37
%
-
50
%
Dividend yield
0
%
0
%
0
%
0
% </t>
  </si>
  <si>
    <t>Net Loss Per Share (Tables)</t>
  </si>
  <si>
    <t>Summary of Computation of Basic and Diluted Net Loss Per Share</t>
  </si>
  <si>
    <t>The following table sets forth the computation of basic and diluted net loss per share (in thousands, except per share amounts):
Three Months Ended October 31,
2019
2018
Class A
Class B
Class A
Class B
Numerator:
Net loss
$
(40,896
)
$
—
$
(40,196
)
$
—
Denominator:
Weighted-average number of shares outstanding—basic and diluted
148,555
—
142,366
—
Net loss per share—basic and diluted
$
(0.28
)
$
—
$
(0.28
)
$
—
Nine Months Ended October 31,
2019
2018
Class A
Class B
Class A
Class B
Numerator:
Net loss
$
(113,958
)
$
—
$
(110,868
)
$
(4,050
)
Denominator:
Weighted-average number of shares outstanding—basic and diluted
146,997
—
135,605
4,954
Net loss per share—basic and diluted
$
(0.78
)
$
—
$
(0.82
)
$
(0.82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Three Months Ended October 31,
Nine Months Ended October 31,
2019
2018
2019
2018
Options to purchase common stock
5,880
9,488
7,709
10,026
Restricted stock units
17,006
14,791
16,477
14,474
Employee stock purchase plan
2,035
1,679
1,244
1,131
24,921
25,958
25,430
25,631</t>
  </si>
  <si>
    <t>Description of Business and Basis of Presentation - Additional Information (Details) - USD ($) $ in Thousands</t>
  </si>
  <si>
    <t>12 Months Ended</t>
  </si>
  <si>
    <t>Organization Consolidation And Presentation Of Financial Statements [Line Items]</t>
  </si>
  <si>
    <t>Operating lease right-of-use assets</t>
  </si>
  <si>
    <t>Non-current portion of operating lease liabilities</t>
  </si>
  <si>
    <t>Finance leases liabilities</t>
  </si>
  <si>
    <t>Non-current portion of the additional finance lease liabilities</t>
  </si>
  <si>
    <t>Accounting Standards Update 2016-02</t>
  </si>
  <si>
    <t>Finance lease right-of-use assets</t>
  </si>
  <si>
    <t>Credit Concentration Risk | Accounts Receivable</t>
  </si>
  <si>
    <t>Number of major customers</t>
  </si>
  <si>
    <t>one</t>
  </si>
  <si>
    <t>Concentration risk percentage</t>
  </si>
  <si>
    <t>10.00%</t>
  </si>
  <si>
    <t>Customer Concentration Risk | Revenue</t>
  </si>
  <si>
    <t>One</t>
  </si>
  <si>
    <t>12.00%</t>
  </si>
  <si>
    <t>Geographic Concentration Risk | Revenue | United States</t>
  </si>
  <si>
    <t>75.00%</t>
  </si>
  <si>
    <t>76.00%</t>
  </si>
  <si>
    <t>Geographic Concentration Risk | Revenue | Japan</t>
  </si>
  <si>
    <t>Geographic Concentration Risk | Property and Equipment | United States</t>
  </si>
  <si>
    <t>94.00%</t>
  </si>
  <si>
    <t>91.00%</t>
  </si>
  <si>
    <t>Non-cancellable sublease proceeds for the remainder of the fiscal year ending January 31, 2020 and the fiscal years ending January 31, 2021, 2022, and 2023 of $1.4 million, $9.5 million, $7.1 million, and $6.1 million, respectively, are not included in the table above.</t>
  </si>
  <si>
    <t>Revenues - Additional Information (Details) $ in Millions</t>
  </si>
  <si>
    <t>Oct. 31, 2019USD ($)</t>
  </si>
  <si>
    <t>Oct. 31, 2018USD ($)Country</t>
  </si>
  <si>
    <t>Oct. 31, 2019USD ($)Country</t>
  </si>
  <si>
    <t>Jan. 31, 2019USD ($)</t>
  </si>
  <si>
    <t>New Accounting Pronouncements Or Change In Accounting Principle [Line Items]</t>
  </si>
  <si>
    <t>Deferred revenue, revenue recognized out of beginning balance</t>
  </si>
  <si>
    <t>Remaining performance obligation, revenue expected to be recognized</t>
  </si>
  <si>
    <t>Revenue remaining performance obligation, percentage</t>
  </si>
  <si>
    <t>68.00%</t>
  </si>
  <si>
    <t>Customer Concentration Risk | United States | Revenue</t>
  </si>
  <si>
    <t>Customer Concentration Risk | Japan | Revenue</t>
  </si>
  <si>
    <t>Customer Concentration Risk | Outside United States | Revenue</t>
  </si>
  <si>
    <t>Number of countries outside domestic that contributes more than concentration threshold | Country</t>
  </si>
  <si>
    <t>Revenues - Additional Information (Details 1)</t>
  </si>
  <si>
    <t>Revenue, Remaining Performance Obligation, Expected Timing of Satisfaction, Start Date: 2019-11-01</t>
  </si>
  <si>
    <t>Revenue Remaining Performance Obligation Expected Timing Of Satisfaction [Line Items]</t>
  </si>
  <si>
    <t>Revenue, remaining performance obligation, expected timing of satisfaction, period</t>
  </si>
  <si>
    <t>12 months</t>
  </si>
  <si>
    <t>Fair Value Measurements - Summary of Financial Assets Subject to Fair Value (Details) - Recurring - USD ($) $ in Thousands</t>
  </si>
  <si>
    <t>Fair Value Assets And Liabilities Measured On Recurring And Nonrecurring Basis [Line Items]</t>
  </si>
  <si>
    <t>Total cash equivalents</t>
  </si>
  <si>
    <t>Money Market Funds</t>
  </si>
  <si>
    <t>Certificates of Deposit</t>
  </si>
  <si>
    <t>Level 1</t>
  </si>
  <si>
    <t>Level 1 | Money Market Funds</t>
  </si>
  <si>
    <t>Level 2</t>
  </si>
  <si>
    <t>Level 2 | Certificates of Deposit</t>
  </si>
  <si>
    <t>Fair Value Measurements - Additional Information (Details) - Interest Rate Swap $ in Millions</t>
  </si>
  <si>
    <t>Derivative [Line Items]</t>
  </si>
  <si>
    <t>Derivative, effective date</t>
  </si>
  <si>
    <t>Sep. 5,
		2019</t>
  </si>
  <si>
    <t>Derivative, maturity period</t>
  </si>
  <si>
    <t>5 years</t>
  </si>
  <si>
    <t>Derivative, notional value</t>
  </si>
  <si>
    <t>Balance Sheet Components - Schedule of Prepaid Expenses and Other Current Assets (Details) - USD ($) $ in Thousands</t>
  </si>
  <si>
    <t>Deferred Costs Capitalized Prepaid And Other Assets Disclosure [Abstract]</t>
  </si>
  <si>
    <t>Prepaid expenses</t>
  </si>
  <si>
    <t>Capitalized qualifying implementation costs incurred in a hosting arrangement that is a service contract, net</t>
  </si>
  <si>
    <t>Other current assets</t>
  </si>
  <si>
    <t>Total prepaid expenses and other current assets</t>
  </si>
  <si>
    <t>Net capitalized stock-based compensation expense and the amortization of the capitalized costs were not material for the periods presented. We have not recorded any related impairment charges during the periods presented.</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 and related equipment</t>
  </si>
  <si>
    <t>Leasehold improvements</t>
  </si>
  <si>
    <t>Computer hardware and software</t>
  </si>
  <si>
    <t>Furniture and fixtures</t>
  </si>
  <si>
    <t>Construction in progress</t>
  </si>
  <si>
    <t>Balance Sheet Components - Additional Information (Details) - USD ($) $ in Millions</t>
  </si>
  <si>
    <t>Accumulated depreciation of property and equipment acquired under finance lease</t>
  </si>
  <si>
    <t>Depreciation expense</t>
  </si>
  <si>
    <t>Gross amount of property and equipment acquired under finance lease</t>
  </si>
  <si>
    <t>Balance Sheet Components - Schedule of Operating Lease Right-of-Use Assets, Net (Details) $ in Thousands</t>
  </si>
  <si>
    <t>Less: accumulated amortization</t>
  </si>
  <si>
    <t>Balance Sheet Components - Schedule of Other Long-Term Assets (Details) - USD ($) $ in Thousands</t>
  </si>
  <si>
    <t>Assets Noncurrent [Abstract]</t>
  </si>
  <si>
    <t>Deposits, non-current</t>
  </si>
  <si>
    <t>Internal-use software costs, net</t>
  </si>
  <si>
    <t>Other assets, non-current</t>
  </si>
  <si>
    <t>Included in these amounts were $4.4 million and $0.8 million in net capitalized stock-based compensation expense as of the respective period. The amortization of the capitalized costs was not material for all periods. We have not recorded any material impairment charges during the periods presented.</t>
  </si>
  <si>
    <t>Balance Sheet Components - Schedule of Other Long-Term Assets (Parenthetical) (Details) - USD ($) $ in Millions</t>
  </si>
  <si>
    <t>Property Plant And Equipment [Abstract]</t>
  </si>
  <si>
    <t>Capitalized stock-based compensation expenses</t>
  </si>
  <si>
    <t>Leases - Additional Information (Details) - USD ($)</t>
  </si>
  <si>
    <t>Lessee Lease Description [Line Items]</t>
  </si>
  <si>
    <t>Finance lease agreements term</t>
  </si>
  <si>
    <t>4 years</t>
  </si>
  <si>
    <t>Sublease expiration year</t>
  </si>
  <si>
    <t>2023</t>
  </si>
  <si>
    <t>Operating leases, undiscounted future payments</t>
  </si>
  <si>
    <t>Finance lease,not yet commenced</t>
  </si>
  <si>
    <t>Asset retirement obligation</t>
  </si>
  <si>
    <t>Other Long-term Liabilities</t>
  </si>
  <si>
    <t>Minimum</t>
  </si>
  <si>
    <t>Operating lease expiration year</t>
  </si>
  <si>
    <t>Term of sublease arrangement</t>
  </si>
  <si>
    <t>31 months</t>
  </si>
  <si>
    <t>Operating lease has not yet commenced lease term</t>
  </si>
  <si>
    <t>Maximum</t>
  </si>
  <si>
    <t>2029</t>
  </si>
  <si>
    <t>55 months</t>
  </si>
  <si>
    <t>Leases - Schedule of Lease Cost Included In Operating Expenses in Condensed Consolidated Statements of Operations (Details) - USD ($) $ in Thousands</t>
  </si>
  <si>
    <t>Finance lease cost:</t>
  </si>
  <si>
    <t>Amortization of finance lease right-of-use assets</t>
  </si>
  <si>
    <t>Interest on finance lease liabilities</t>
  </si>
  <si>
    <t>Operating lease cost, gross</t>
  </si>
  <si>
    <t>Variable lease cost, gross</t>
  </si>
  <si>
    <t>Sublease income</t>
  </si>
  <si>
    <t>Total lease cost</t>
  </si>
  <si>
    <t>Short-term lease cost for the three and nine months ended October 31, 2019 was not material and is not included in the table above.</t>
  </si>
  <si>
    <t>Leases - Schedule of Supplemental Cash Flow Information Related to Leases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of lease obligations</t>
  </si>
  <si>
    <t>Operating leases</t>
  </si>
  <si>
    <t>Finance leases</t>
  </si>
  <si>
    <t>Leases - Summary of Information Related to Remaining Lease Term and Discount Rate (Details)</t>
  </si>
  <si>
    <t>Weighted average remaining lease term, Operating leases (in years)</t>
  </si>
  <si>
    <t>6 years 10 months 2 days</t>
  </si>
  <si>
    <t>Weighted average remaining lease term, Finance leases (in years)</t>
  </si>
  <si>
    <t>3 years 25 days</t>
  </si>
  <si>
    <t>Weighted average discount rate, Operating leases</t>
  </si>
  <si>
    <t>5.41%</t>
  </si>
  <si>
    <t>Weighted average discount rate, Finance leases</t>
  </si>
  <si>
    <t>4.29%</t>
  </si>
  <si>
    <t>Leases - Summary of Maturities of Operating and Finance Lease Liabilities (Details) $ in Thousands</t>
  </si>
  <si>
    <t>Operating Leases, Remainder of 2020</t>
  </si>
  <si>
    <t>Operating Leases, 2021</t>
  </si>
  <si>
    <t>Operating Leases, 2022</t>
  </si>
  <si>
    <t>Operating Leases, 2023</t>
  </si>
  <si>
    <t>Operating Leases, 2024</t>
  </si>
  <si>
    <t>Operating Leases, Thereafter</t>
  </si>
  <si>
    <t>Operating Leases, Total lease payments</t>
  </si>
  <si>
    <t>Less: Operating Leases imputed interest</t>
  </si>
  <si>
    <t>Operating Leases, Present value of total lease liabilities</t>
  </si>
  <si>
    <t>Finance Leases, Remainder of 2020</t>
  </si>
  <si>
    <t>Finance Leases, 2021</t>
  </si>
  <si>
    <t>Finance Leases, 2022</t>
  </si>
  <si>
    <t>Finance Leases, 2023</t>
  </si>
  <si>
    <t>Finance Leases, 2024</t>
  </si>
  <si>
    <t>Finance Leases, Total lease payments</t>
  </si>
  <si>
    <t>Less: Finance Leases imputed interest</t>
  </si>
  <si>
    <t>Finance Leases, Present value of total lease liabilities</t>
  </si>
  <si>
    <t>Leases - Summary of Maturities of Operating and Finance Lease Liabilities (Parenthetical) (Details) $ in Millions</t>
  </si>
  <si>
    <t>Non-cancellable sublease proceeds for the year ending January 31, 2020</t>
  </si>
  <si>
    <t>Non-cancellable sublease proceeds for the year ending January 31, 2021</t>
  </si>
  <si>
    <t>Non-cancellable sublease proceeds for the year ending January 31, 2022</t>
  </si>
  <si>
    <t>Non-cancellable sublease proceeds for the year ending January 31, 2023</t>
  </si>
  <si>
    <t>Commitments and Contingencies - Additional Information (Details) - USD ($) $ in Millions</t>
  </si>
  <si>
    <t>Commitments And Contingencies [Line Items]</t>
  </si>
  <si>
    <t>Purchase obligation, term</t>
  </si>
  <si>
    <t>3 years</t>
  </si>
  <si>
    <t>8 years</t>
  </si>
  <si>
    <t>November 2017 Facility | Wells Fargo Bank | Secured Debt | Letters of Credit</t>
  </si>
  <si>
    <t>Letters of credit facility</t>
  </si>
  <si>
    <t>Commitments and Contingencies - Future Payments under Non-cancellable Contractual Purchases (Details) $ in Thousands</t>
  </si>
  <si>
    <t>Purchase Obligation Fiscal Year Maturity [Abstract]</t>
  </si>
  <si>
    <t>2021</t>
  </si>
  <si>
    <t>2022</t>
  </si>
  <si>
    <t>Thereafter</t>
  </si>
  <si>
    <t>Purchase Obligation</t>
  </si>
  <si>
    <t>Debt - Additional Information (Details) - USD ($) $ in Millions</t>
  </si>
  <si>
    <t>Nov. 27, 2017</t>
  </si>
  <si>
    <t>Interest Rate Swap</t>
  </si>
  <si>
    <t>Debt Instrument [Line Items]</t>
  </si>
  <si>
    <t>November 2017 Facility | Secured Debt | Wells Fargo Bank</t>
  </si>
  <si>
    <t>Line of credit facility maturity date</t>
  </si>
  <si>
    <t>Nov. 27,
		2020</t>
  </si>
  <si>
    <t>Jul. 12,
		2022</t>
  </si>
  <si>
    <t>Line of credit facility, finance leases and debt covenant limit</t>
  </si>
  <si>
    <t>Line of credit facility, current borrowing capacity</t>
  </si>
  <si>
    <t>November 2017 Facility | Revolving Credit Facility | Secured Debt | Wells Fargo Bank</t>
  </si>
  <si>
    <t>Line of credit facility, maximum borrowing capacity</t>
  </si>
  <si>
    <t>Line of credit facility, interest payment terms</t>
  </si>
  <si>
    <t>Interest on the revolving loans is payable quarterly in arrears with respect to loans based on the prime rate and at the end of an interest period in the case of loans based on the LIBOR rate (or at each three-month interval if the interest period is longer than three months).</t>
  </si>
  <si>
    <t>November 2017 Facility | Revolving Credit Facility | Secured Debt | Wells Fargo Bank | Prime Rate</t>
  </si>
  <si>
    <t>Line of credit facility, floating interest rate</t>
  </si>
  <si>
    <t>0.25%</t>
  </si>
  <si>
    <t>November 2017 Facility | Revolving Credit Facility | Secured Debt | Wells Fargo Bank | London Interbank Offered Rate (LIBOR)</t>
  </si>
  <si>
    <t>1.00%</t>
  </si>
  <si>
    <t>November 2017 Facility | Letters of Credit | Secured Debt | Wells Fargo Bank</t>
  </si>
  <si>
    <t>Line of credit facility, maximum borrowing capacity sublimit</t>
  </si>
  <si>
    <t>Stock-Based Compensation - Additional Information (Details) - USD ($) $ / shares in Units, $ in Thousands</t>
  </si>
  <si>
    <t>Apr. 30, 2019</t>
  </si>
  <si>
    <t>Jan. 31, 2015</t>
  </si>
  <si>
    <t>Share Based Compensation Arrangement By Share Based Payment Award [Line Items]</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5 months 8 days</t>
  </si>
  <si>
    <t>Stock options outstanding</t>
  </si>
  <si>
    <t>Unrecognized stock-based compensation expense</t>
  </si>
  <si>
    <t>Share-based compensation expense</t>
  </si>
  <si>
    <t>Common Stock, trading day</t>
  </si>
  <si>
    <t>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the Amended and Restated Certificate of Incorporation, which provided that each one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t>
  </si>
  <si>
    <t>Employee Stock Option</t>
  </si>
  <si>
    <t>Dividend yield</t>
  </si>
  <si>
    <t>0.00%</t>
  </si>
  <si>
    <t>Restricted Stock Units</t>
  </si>
  <si>
    <t>2 years 10 months 2 days</t>
  </si>
  <si>
    <t>Performance-Based Stock Options</t>
  </si>
  <si>
    <t>3 years 3 days</t>
  </si>
  <si>
    <t>2015 Equity Incentive Plan | Performance-Based Stock Options</t>
  </si>
  <si>
    <t>2015 Equity Incentive Plan | Time-Based Stock Options</t>
  </si>
  <si>
    <t>Vesting period</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 excluding initial offering period</t>
  </si>
  <si>
    <t>The 2015 ESPP provides for 24-month offering periods beginning March 16 and September 16 of each year, and each offering period consists of four six-month purchase periods.</t>
  </si>
  <si>
    <t>Purchase price of common stock, percentage</t>
  </si>
  <si>
    <t>85.00%</t>
  </si>
  <si>
    <t>Description of offering period resets</t>
  </si>
  <si>
    <t>the offering period resets and the new lower price becomes the new offering price for a new 24 month offering period.</t>
  </si>
  <si>
    <t>2015 Employee Stock Purchase Plan | Class A Common Stock</t>
  </si>
  <si>
    <t>Fiscal 2020 Executive Bonus Plan</t>
  </si>
  <si>
    <t>certain offering periods reset and the new lower price became the new offering price for a new 24 month offering period</t>
  </si>
  <si>
    <t>Equity incentive compensation description</t>
  </si>
  <si>
    <t>The Fiscal 2020 Executive Bonus Plan provides opportunities for 100% equity incentive compensation payouts based on our actual achievement of pre-established corporate financial objectives, subject to review and a final approval by our Compensation Committee.</t>
  </si>
  <si>
    <t>Fiscal 2020 Executive Bonus Plan | Maximum</t>
  </si>
  <si>
    <t>1 year</t>
  </si>
  <si>
    <t>Fiscal 2020 Executive Bonus Plan | Class A Common Stock</t>
  </si>
  <si>
    <t>The number of restricted stock units each participant will receive is equal to the dollar value of his or her actual award payment divided by the average closing price of a share of our Class A common stock for the 30-trading day period ending the last trading date before the grant date</t>
  </si>
  <si>
    <t>One Year from Vesting Commencement Date | 2015 Equity Incentive Plan | Employee Stock Option</t>
  </si>
  <si>
    <t>Vesting percentage</t>
  </si>
  <si>
    <t>25.00%</t>
  </si>
  <si>
    <t>One Year from Vesting Commencement Date | 2015 Equity Incentive Plan | Restricted Stock Units</t>
  </si>
  <si>
    <t>One Year from Vesting Commencement Date | 2015 Equity Incentive Plan | Time-Based Stock Options</t>
  </si>
  <si>
    <t>Per Month after One Year of Vesting Commencement Date | 2015 Equity Incentive Plan | Employee Stock Option</t>
  </si>
  <si>
    <t>2.08%</t>
  </si>
  <si>
    <t>Per Month after One Year of Vesting Commencement Date | 2015 Equity Incentive Plan | Time-Based Stock Options</t>
  </si>
  <si>
    <t>Per Quarter after One Year Of Vesting Commencement Date | 2015 Equity Incentive Plan | Restricted Stock Units</t>
  </si>
  <si>
    <t>6.25%</t>
  </si>
  <si>
    <t>Stock-Based Compensation - Summary of Stock Option Activity Under Equity Incentive Plans and Related Information (Details) $ / shares in Units, $ in Thousands</t>
  </si>
  <si>
    <t>Oct. 31, 2019USD ($)$ / sharesshares</t>
  </si>
  <si>
    <t>Jan. 31, 2019USD ($)$ / sharesshares</t>
  </si>
  <si>
    <t>Share-based Compensation Arrangement by Share-based Payment Award, Options, Outstanding [Roll Forward]</t>
  </si>
  <si>
    <t>Shares Subject to Options Outstanding, Beginning balance | shares</t>
  </si>
  <si>
    <t>Shares Subject to Options Outstanding, Options granted | shares</t>
  </si>
  <si>
    <t>Shares Subject to Options Outstanding, Options exercised | shares</t>
  </si>
  <si>
    <t>Shares Subject to Options Outstanding, Options forfeited/cancelled | shares</t>
  </si>
  <si>
    <t>Shares Subject to Options Outstanding, Ending balance | shares</t>
  </si>
  <si>
    <t>Shares Subject to Options Outstanding, Vested and expected to vest | shares</t>
  </si>
  <si>
    <t>Shares Subject to Options Outstanding, Exercisable | shares</t>
  </si>
  <si>
    <t>Share-based Compensation Arrangement by Share-based Payment Award, Options, Outstanding, Weighted Average Exercise Price [Abstract]</t>
  </si>
  <si>
    <t>Weighted-Average Exercise Price, Beginning Balance | $ / shares</t>
  </si>
  <si>
    <t>Weighted-Average Exercise Price, Options granted | $ / shares</t>
  </si>
  <si>
    <t>Weighted-Average Exercise Price, Options exercised | $ / shares</t>
  </si>
  <si>
    <t>Weighted-Average Exercise Price, Options forfeited/cancelled | $ / shares</t>
  </si>
  <si>
    <t>Weighted-Average Exercise Price, Ending Balance | $ / shares</t>
  </si>
  <si>
    <t>Weighted-Average Exercise Price, Vested and expected to vest | $ / shares</t>
  </si>
  <si>
    <t>Weighted-Average Exercise Price, Exercisable | $ / shares</t>
  </si>
  <si>
    <t>Share-based Compensation Arrangement by Share-based Payment Award, Options, Additional Disclosures [Abstract]</t>
  </si>
  <si>
    <t>Weighted-Average Remaining Contractual Life (Years)</t>
  </si>
  <si>
    <t>4 years 6 months 18 days</t>
  </si>
  <si>
    <t>4 years 11 months 19 days</t>
  </si>
  <si>
    <t>Weighted-Average Remaining Contractual Life (Years), Vested and expected to vest</t>
  </si>
  <si>
    <t>4 years 6 months 3 days</t>
  </si>
  <si>
    <t>Weighted-Average Remaining Contractual Life (Years), Exercisable</t>
  </si>
  <si>
    <t>3 years 8 months 4 days</t>
  </si>
  <si>
    <t>Aggregate Intrinsic Value, Balance | $</t>
  </si>
  <si>
    <t>Aggregate Intrinsic Value, Vested and expected to vest | $</t>
  </si>
  <si>
    <t>Aggregate Intrinsic Value, Exercisable | $</t>
  </si>
  <si>
    <t>Stock-Based Compensation - Summary of Restricted Stock Unit Activity Under Equity Incentive Plans and Related Information (Details) - Restricted Stock Units</t>
  </si>
  <si>
    <t>Oct. 31, 2019$ / sharesshares</t>
  </si>
  <si>
    <t>Share-based Compensation Arrangement by Share-based Payment Award, Equity Instruments Other than Options, Nonvested, Number of Shares [Roll Forward]</t>
  </si>
  <si>
    <t>Number of Restricted Stock Units Outstanding, Unvested Beginning Balance | shares</t>
  </si>
  <si>
    <t>Number of Restricted Stock Units, Granted | shares</t>
  </si>
  <si>
    <t>Number of Restricted Stock Units, Vested, net of shares withheld for employee payroll taxes | shares</t>
  </si>
  <si>
    <t>Number of Restricted Stock Units, Forfeited/cancelled | shares</t>
  </si>
  <si>
    <t>Number of Restricted Stock Units, Unvested Ending Balance | shares</t>
  </si>
  <si>
    <t>Share-based Compensation Arrangement by Share-based Payment Award, Equity Instruments Other than Options, Nonvested, Weighted Average Grant Date Fair Value [Abstract]</t>
  </si>
  <si>
    <t>Weighted-Average Grant Date Fair Value, Unvested Beginning Balance | $ / shares</t>
  </si>
  <si>
    <t>Weighted-Average Grant Date Fair Value, Granted | $ / shares</t>
  </si>
  <si>
    <t>Weighted-Average Grant Date Fair Value, Vested | $ / shares</t>
  </si>
  <si>
    <t>Weighted-Average Grant Date Fair Value, Forfeited/cancelled | $ / shares</t>
  </si>
  <si>
    <t>Weighted-Average Grant Date Fair Value, Unvested Ending Balance | $ / shares</t>
  </si>
  <si>
    <t>Stock-Based Compensation - Summary of Components of Stock-Based Compensation Expense (Details) - USD ($) $ in Thousands</t>
  </si>
  <si>
    <t>Employee Service Share Based Compensation Allocation Of Recognized Period Costs [Line Items]</t>
  </si>
  <si>
    <t>Cost of Revenue</t>
  </si>
  <si>
    <t>Research and Development</t>
  </si>
  <si>
    <t>Sales and Marketing</t>
  </si>
  <si>
    <t>General and Administrative</t>
  </si>
  <si>
    <t>Stock-Based Compensation - Summary of Estimated Fair Value of Employee Stock Options and 2015 ESPP (Details)</t>
  </si>
  <si>
    <t>Risk-free interest rate, Minimum</t>
  </si>
  <si>
    <t>1.70%</t>
  </si>
  <si>
    <t>2.30%</t>
  </si>
  <si>
    <t>2.00%</t>
  </si>
  <si>
    <t>Risk-free interest rate, Maximum</t>
  </si>
  <si>
    <t>1.90%</t>
  </si>
  <si>
    <t>2.80%</t>
  </si>
  <si>
    <t>2.50%</t>
  </si>
  <si>
    <t>Volatility, Minimum</t>
  </si>
  <si>
    <t>34.00%</t>
  </si>
  <si>
    <t>40.00%</t>
  </si>
  <si>
    <t>37.00%</t>
  </si>
  <si>
    <t>Volatility, Maximum</t>
  </si>
  <si>
    <t>47.00%</t>
  </si>
  <si>
    <t>48.00%</t>
  </si>
  <si>
    <t>55.00%</t>
  </si>
  <si>
    <t>50.00%</t>
  </si>
  <si>
    <t>2015 Employee Stock Purchase Plan | Minimum</t>
  </si>
  <si>
    <t>Expected term (in years)</t>
  </si>
  <si>
    <t>6 months</t>
  </si>
  <si>
    <t>2015 Employee Stock Purchase Plan | Maximum</t>
  </si>
  <si>
    <t>2 years</t>
  </si>
  <si>
    <t>5 years 9 months 18 days</t>
  </si>
  <si>
    <t>Risk-free interest rate</t>
  </si>
  <si>
    <t>3.10%</t>
  </si>
  <si>
    <t>1.80%</t>
  </si>
  <si>
    <t>Volatility</t>
  </si>
  <si>
    <t>45.00%</t>
  </si>
  <si>
    <t>Employee Stock Option | Minimum</t>
  </si>
  <si>
    <t>5 years 6 months</t>
  </si>
  <si>
    <t>Employee Stock Option | Maximum</t>
  </si>
  <si>
    <t>Net Loss per Share - Additional Information (Details) - shares</t>
  </si>
  <si>
    <t>Jun. 15, 2018</t>
  </si>
  <si>
    <t>Jun. 14, 2018</t>
  </si>
  <si>
    <t>Class Of Stock [Line Items]</t>
  </si>
  <si>
    <t>Common Stock, conversion features</t>
  </si>
  <si>
    <t>Additional common shares issued</t>
  </si>
  <si>
    <t>Class B Common Stock</t>
  </si>
  <si>
    <t>Maximum percentage of outstanding shares of Class A and Class B common stock, for automatic conversion of shares of Class B common stock</t>
  </si>
  <si>
    <t>5.00%</t>
  </si>
  <si>
    <t>Reduction in number of authorized shares of common stock</t>
  </si>
  <si>
    <t>Net Loss per Share - Summary of Computation of Basic and Diluted Net Loss Per Share (Details) - USD ($) $ / shares in Units, shares in Thousands, $ in Thousands</t>
  </si>
  <si>
    <t>Jul. 31, 2019</t>
  </si>
  <si>
    <t>Jul. 31, 2018</t>
  </si>
  <si>
    <t>Apr. 30, 2018</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Employee stock purchase plan</t>
  </si>
  <si>
    <t>Segments - Additional Information (Details)</t>
  </si>
  <si>
    <t>Oct. 31, 2019Segment</t>
  </si>
  <si>
    <t>Number of operating seg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14962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3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44</v>
      </c>
      <c r="B9" s="4" t="s">
        <v>277</v>
      </c>
    </row>
    <row r="10" spans="1:2">
      <c r="A10" s="4" t="s">
        <v>278</v>
      </c>
      <c r="B10" s="4" t="s">
        <v>279</v>
      </c>
    </row>
    <row r="11" spans="1:2">
      <c r="A11" s="4" t="s">
        <v>253</v>
      </c>
      <c r="B11"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 customWidth="1" max="5" min="5" width="14"/>
    <col customWidth="1" max="6" min="6" width="4"/>
  </cols>
  <sheetData>
    <row r="1" spans="1:6">
      <c r="A1" s="1" t="s">
        <v>57</v>
      </c>
      <c r="C1" s="2" t="s">
        <v>2</v>
      </c>
      <c r="E1" s="2" t="s">
        <v>58</v>
      </c>
    </row>
    <row r="2" spans="1:6">
      <c r="A2" s="3" t="s">
        <v>59</v>
      </c>
    </row>
    <row r="3" spans="1:6">
      <c r="A3" s="4" t="s">
        <v>60</v>
      </c>
      <c r="B3" s="4" t="s">
        <v>61</v>
      </c>
      <c r="C3" s="6" t="n">
        <v>200890</v>
      </c>
      <c r="E3" s="6" t="n">
        <v>217518</v>
      </c>
      <c r="F3" s="4" t="s">
        <v>62</v>
      </c>
    </row>
    <row r="4" spans="1:6">
      <c r="A4" s="4" t="s">
        <v>63</v>
      </c>
      <c r="C4" s="5" t="n">
        <v>108393</v>
      </c>
      <c r="D4" s="4" t="s">
        <v>61</v>
      </c>
      <c r="E4" s="5" t="n">
        <v>175130</v>
      </c>
      <c r="F4" s="4" t="s">
        <v>62</v>
      </c>
    </row>
    <row r="5" spans="1:6">
      <c r="A5" s="4" t="s">
        <v>64</v>
      </c>
      <c r="C5" s="5" t="n">
        <v>18559</v>
      </c>
      <c r="D5" s="4" t="s">
        <v>61</v>
      </c>
      <c r="E5" s="5" t="n">
        <v>14223</v>
      </c>
      <c r="F5" s="4" t="s">
        <v>62</v>
      </c>
    </row>
    <row r="6" spans="1:6">
      <c r="A6" s="4" t="s">
        <v>65</v>
      </c>
      <c r="C6" s="5" t="n">
        <v>27249</v>
      </c>
      <c r="D6" s="4" t="s">
        <v>61</v>
      </c>
      <c r="E6" s="5" t="n">
        <v>21683</v>
      </c>
      <c r="F6" s="4" t="s">
        <v>62</v>
      </c>
    </row>
    <row r="7" spans="1:6">
      <c r="A7" s="4" t="s">
        <v>66</v>
      </c>
      <c r="C7" s="5" t="n">
        <v>355091</v>
      </c>
      <c r="D7" s="4" t="s">
        <v>61</v>
      </c>
      <c r="E7" s="5" t="n">
        <v>428554</v>
      </c>
      <c r="F7" s="4" t="s">
        <v>62</v>
      </c>
    </row>
    <row r="8" spans="1:6">
      <c r="A8" s="4" t="s">
        <v>67</v>
      </c>
      <c r="C8" s="5" t="n">
        <v>189865</v>
      </c>
      <c r="D8" s="4" t="s">
        <v>61</v>
      </c>
      <c r="E8" s="5" t="n">
        <v>137703</v>
      </c>
      <c r="F8" s="4" t="s">
        <v>62</v>
      </c>
    </row>
    <row r="9" spans="1:6">
      <c r="A9" s="4" t="s">
        <v>68</v>
      </c>
      <c r="B9" s="4" t="s">
        <v>61</v>
      </c>
      <c r="C9" s="5" t="n">
        <v>203926</v>
      </c>
    </row>
    <row r="10" spans="1:6">
      <c r="A10" s="4" t="s">
        <v>69</v>
      </c>
      <c r="C10" s="5" t="n">
        <v>18740</v>
      </c>
      <c r="D10" s="4" t="s">
        <v>61</v>
      </c>
      <c r="E10" s="5" t="n">
        <v>18740</v>
      </c>
      <c r="F10" s="4" t="s">
        <v>62</v>
      </c>
    </row>
    <row r="11" spans="1:6">
      <c r="A11" s="4" t="s">
        <v>70</v>
      </c>
      <c r="B11" s="4" t="s">
        <v>62</v>
      </c>
      <c r="E11" s="5" t="n">
        <v>238</v>
      </c>
    </row>
    <row r="12" spans="1:6">
      <c r="A12" s="4" t="s">
        <v>71</v>
      </c>
      <c r="C12" s="5" t="n">
        <v>56525</v>
      </c>
      <c r="D12" s="4" t="s">
        <v>61</v>
      </c>
      <c r="E12" s="5" t="n">
        <v>53880</v>
      </c>
      <c r="F12" s="4" t="s">
        <v>62</v>
      </c>
    </row>
    <row r="13" spans="1:6">
      <c r="A13" s="4" t="s">
        <v>72</v>
      </c>
      <c r="C13" s="5" t="n">
        <v>19771</v>
      </c>
      <c r="D13" s="4" t="s">
        <v>61</v>
      </c>
      <c r="E13" s="5" t="n">
        <v>11046</v>
      </c>
      <c r="F13" s="4" t="s">
        <v>62</v>
      </c>
    </row>
    <row r="14" spans="1:6">
      <c r="A14" s="4" t="s">
        <v>73</v>
      </c>
      <c r="C14" s="5" t="n">
        <v>843918</v>
      </c>
      <c r="D14" s="4" t="s">
        <v>61</v>
      </c>
      <c r="E14" s="5" t="n">
        <v>650161</v>
      </c>
      <c r="F14" s="4" t="s">
        <v>62</v>
      </c>
    </row>
    <row r="15" spans="1:6">
      <c r="A15" s="3" t="s">
        <v>74</v>
      </c>
    </row>
    <row r="16" spans="1:6">
      <c r="A16" s="4" t="s">
        <v>75</v>
      </c>
      <c r="C16" s="5" t="n">
        <v>15543</v>
      </c>
      <c r="D16" s="4" t="s">
        <v>61</v>
      </c>
      <c r="E16" s="5" t="n">
        <v>15431</v>
      </c>
      <c r="F16" s="4" t="s">
        <v>62</v>
      </c>
    </row>
    <row r="17" spans="1:6">
      <c r="A17" s="4" t="s">
        <v>76</v>
      </c>
      <c r="C17" s="5" t="n">
        <v>18718</v>
      </c>
      <c r="D17" s="4" t="s">
        <v>61</v>
      </c>
      <c r="E17" s="5" t="n">
        <v>34484</v>
      </c>
      <c r="F17" s="4" t="s">
        <v>62</v>
      </c>
    </row>
    <row r="18" spans="1:6">
      <c r="A18" s="4" t="s">
        <v>77</v>
      </c>
      <c r="C18" s="5" t="n">
        <v>31229</v>
      </c>
      <c r="D18" s="4" t="s">
        <v>61</v>
      </c>
      <c r="E18" s="5" t="n">
        <v>31378</v>
      </c>
      <c r="F18" s="4" t="s">
        <v>62</v>
      </c>
    </row>
    <row r="19" spans="1:6">
      <c r="A19" s="4" t="s">
        <v>78</v>
      </c>
      <c r="C19" s="5" t="n">
        <v>49306</v>
      </c>
      <c r="D19" s="4" t="s">
        <v>61</v>
      </c>
      <c r="E19" s="5" t="n">
        <v>28317</v>
      </c>
      <c r="F19" s="4" t="s">
        <v>62</v>
      </c>
    </row>
    <row r="20" spans="1:6">
      <c r="A20" s="4" t="s">
        <v>79</v>
      </c>
      <c r="B20" s="4" t="s">
        <v>61</v>
      </c>
      <c r="C20" s="5" t="n">
        <v>40335</v>
      </c>
    </row>
    <row r="21" spans="1:6">
      <c r="A21" s="4" t="s">
        <v>80</v>
      </c>
      <c r="C21" s="5" t="n">
        <v>312375</v>
      </c>
      <c r="D21" s="4" t="s">
        <v>61</v>
      </c>
      <c r="E21" s="5" t="n">
        <v>353590</v>
      </c>
      <c r="F21" s="4" t="s">
        <v>62</v>
      </c>
    </row>
    <row r="22" spans="1:6">
      <c r="A22" s="4" t="s">
        <v>81</v>
      </c>
      <c r="C22" s="5" t="n">
        <v>467506</v>
      </c>
      <c r="D22" s="4" t="s">
        <v>61</v>
      </c>
      <c r="E22" s="5" t="n">
        <v>463200</v>
      </c>
      <c r="F22" s="4" t="s">
        <v>62</v>
      </c>
    </row>
    <row r="23" spans="1:6">
      <c r="A23" s="4" t="s">
        <v>82</v>
      </c>
      <c r="C23" s="5" t="n">
        <v>40000</v>
      </c>
      <c r="D23" s="4" t="s">
        <v>61</v>
      </c>
      <c r="E23" s="5" t="n">
        <v>40000</v>
      </c>
      <c r="F23" s="4" t="s">
        <v>62</v>
      </c>
    </row>
    <row r="24" spans="1:6">
      <c r="A24" s="4" t="s">
        <v>83</v>
      </c>
      <c r="C24" s="5" t="n">
        <v>82637</v>
      </c>
      <c r="D24" s="4" t="s">
        <v>61</v>
      </c>
      <c r="E24" s="5" t="n">
        <v>44597</v>
      </c>
      <c r="F24" s="4" t="s">
        <v>62</v>
      </c>
    </row>
    <row r="25" spans="1:6">
      <c r="A25" s="4" t="s">
        <v>84</v>
      </c>
      <c r="B25" s="4" t="s">
        <v>61</v>
      </c>
      <c r="C25" s="5" t="n">
        <v>213369</v>
      </c>
    </row>
    <row r="26" spans="1:6">
      <c r="A26" s="4" t="s">
        <v>85</v>
      </c>
      <c r="C26" s="5" t="n">
        <v>13272</v>
      </c>
      <c r="D26" s="4" t="s">
        <v>61</v>
      </c>
      <c r="E26" s="5" t="n">
        <v>21451</v>
      </c>
      <c r="F26" s="4" t="s">
        <v>62</v>
      </c>
    </row>
    <row r="27" spans="1:6">
      <c r="A27" s="4" t="s">
        <v>86</v>
      </c>
      <c r="C27" s="5" t="n">
        <v>6359</v>
      </c>
      <c r="D27" s="4" t="s">
        <v>61</v>
      </c>
      <c r="E27" s="5" t="n">
        <v>49508</v>
      </c>
      <c r="F27" s="4" t="s">
        <v>62</v>
      </c>
    </row>
    <row r="28" spans="1:6">
      <c r="A28" s="4" t="s">
        <v>87</v>
      </c>
      <c r="C28" s="5" t="n">
        <v>823143</v>
      </c>
      <c r="D28" s="4" t="s">
        <v>61</v>
      </c>
      <c r="E28" s="5" t="n">
        <v>618756</v>
      </c>
      <c r="F28" s="4" t="s">
        <v>62</v>
      </c>
    </row>
    <row r="29" spans="1:6">
      <c r="A29" s="4" t="s">
        <v>88</v>
      </c>
      <c r="C29" s="4" t="s">
        <v>89</v>
      </c>
      <c r="D29" s="4" t="s">
        <v>61</v>
      </c>
      <c r="E29" s="4" t="s">
        <v>89</v>
      </c>
      <c r="F29" s="4" t="s">
        <v>62</v>
      </c>
    </row>
    <row r="30" spans="1:6">
      <c r="A30" s="3" t="s">
        <v>90</v>
      </c>
    </row>
    <row r="31" spans="1:6">
      <c r="A31" s="4" t="s">
        <v>91</v>
      </c>
      <c r="C31" s="4" t="s">
        <v>89</v>
      </c>
      <c r="D31" s="4" t="s">
        <v>61</v>
      </c>
      <c r="E31" s="4" t="s">
        <v>89</v>
      </c>
      <c r="F31" s="4" t="s">
        <v>62</v>
      </c>
    </row>
    <row r="32" spans="1:6">
      <c r="A32" s="4" t="s">
        <v>92</v>
      </c>
      <c r="C32" s="5" t="n">
        <v>15</v>
      </c>
      <c r="D32" s="4" t="s">
        <v>61</v>
      </c>
      <c r="E32" s="5" t="n">
        <v>14</v>
      </c>
      <c r="F32" s="4" t="s">
        <v>62</v>
      </c>
    </row>
    <row r="33" spans="1:6">
      <c r="A33" s="4" t="s">
        <v>93</v>
      </c>
      <c r="C33" s="5" t="n">
        <v>1269904</v>
      </c>
      <c r="D33" s="4" t="s">
        <v>61</v>
      </c>
      <c r="E33" s="5" t="n">
        <v>1166443</v>
      </c>
      <c r="F33" s="4" t="s">
        <v>62</v>
      </c>
    </row>
    <row r="34" spans="1:6">
      <c r="A34" s="4" t="s">
        <v>94</v>
      </c>
      <c r="C34" s="5" t="n">
        <v>-1177</v>
      </c>
      <c r="D34" s="4" t="s">
        <v>61</v>
      </c>
      <c r="E34" s="5" t="n">
        <v>-1177</v>
      </c>
      <c r="F34" s="4" t="s">
        <v>62</v>
      </c>
    </row>
    <row r="35" spans="1:6">
      <c r="A35" s="4" t="s">
        <v>95</v>
      </c>
      <c r="C35" s="5" t="n">
        <v>-111</v>
      </c>
      <c r="D35" s="4" t="s">
        <v>61</v>
      </c>
      <c r="E35" s="5" t="n">
        <v>23</v>
      </c>
      <c r="F35" s="4" t="s">
        <v>62</v>
      </c>
    </row>
    <row r="36" spans="1:6">
      <c r="A36" s="4" t="s">
        <v>96</v>
      </c>
      <c r="C36" s="5" t="n">
        <v>-1247856</v>
      </c>
      <c r="D36" s="4" t="s">
        <v>61</v>
      </c>
      <c r="E36" s="5" t="n">
        <v>-1133898</v>
      </c>
      <c r="F36" s="4" t="s">
        <v>62</v>
      </c>
    </row>
    <row r="37" spans="1:6">
      <c r="A37" s="4" t="s">
        <v>97</v>
      </c>
      <c r="C37" s="5" t="n">
        <v>20775</v>
      </c>
      <c r="D37" s="4" t="s">
        <v>61</v>
      </c>
      <c r="E37" s="5" t="n">
        <v>31405</v>
      </c>
      <c r="F37" s="4" t="s">
        <v>62</v>
      </c>
    </row>
    <row r="38" spans="1:6">
      <c r="A38" s="4" t="s">
        <v>98</v>
      </c>
      <c r="C38" s="6" t="n">
        <v>843918</v>
      </c>
      <c r="D38" s="4" t="s">
        <v>61</v>
      </c>
      <c r="E38" s="6" t="n">
        <v>650161</v>
      </c>
      <c r="F38" s="4" t="s">
        <v>62</v>
      </c>
    </row>
    <row r="39" spans="1:6"/>
    <row r="40" spans="1:6">
      <c r="A40" s="4" t="s">
        <v>61</v>
      </c>
      <c r="B40" s="4" t="s">
        <v>99</v>
      </c>
    </row>
    <row r="41" spans="1:6">
      <c r="A41" s="4" t="s">
        <v>62</v>
      </c>
      <c r="B41" s="4" t="s">
        <v>100</v>
      </c>
    </row>
  </sheetData>
  <mergeCells count="6">
    <mergeCell ref="A1:B1"/>
    <mergeCell ref="C1:D1"/>
    <mergeCell ref="E1:F1"/>
    <mergeCell ref="A39:E39"/>
    <mergeCell ref="B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4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315</v>
      </c>
      <c r="C1" s="2" t="s">
        <v>113</v>
      </c>
      <c r="F1" s="2" t="s">
        <v>1</v>
      </c>
      <c r="I1" s="2" t="s">
        <v>316</v>
      </c>
    </row>
    <row r="2" spans="1:10">
      <c r="C2" s="2" t="s">
        <v>2</v>
      </c>
      <c r="E2" s="2" t="s">
        <v>114</v>
      </c>
      <c r="F2" s="2" t="s">
        <v>2</v>
      </c>
      <c r="H2" s="2" t="s">
        <v>114</v>
      </c>
      <c r="I2" s="2" t="s">
        <v>58</v>
      </c>
    </row>
    <row r="3" spans="1:10">
      <c r="A3" s="3" t="s">
        <v>317</v>
      </c>
    </row>
    <row r="4" spans="1:10">
      <c r="A4" s="4" t="s">
        <v>318</v>
      </c>
      <c r="B4" s="4" t="s">
        <v>61</v>
      </c>
      <c r="C4" s="6" t="n">
        <v>203926</v>
      </c>
      <c r="F4" s="6" t="n">
        <v>203926</v>
      </c>
    </row>
    <row r="5" spans="1:10">
      <c r="A5" s="4" t="s">
        <v>79</v>
      </c>
      <c r="B5" s="4" t="s">
        <v>62</v>
      </c>
      <c r="C5" s="5" t="n">
        <v>253704</v>
      </c>
      <c r="F5" s="5" t="n">
        <v>253704</v>
      </c>
    </row>
    <row r="6" spans="1:10">
      <c r="A6" s="4" t="s">
        <v>319</v>
      </c>
      <c r="B6" s="4" t="s">
        <v>61</v>
      </c>
      <c r="C6" s="5" t="n">
        <v>213369</v>
      </c>
      <c r="F6" s="5" t="n">
        <v>213369</v>
      </c>
    </row>
    <row r="7" spans="1:10">
      <c r="A7" s="4" t="s">
        <v>320</v>
      </c>
      <c r="C7" s="5" t="n">
        <v>131943</v>
      </c>
      <c r="F7" s="5" t="n">
        <v>131943</v>
      </c>
    </row>
    <row r="8" spans="1:10">
      <c r="A8" s="4" t="s">
        <v>321</v>
      </c>
      <c r="C8" s="5" t="n">
        <v>82637</v>
      </c>
      <c r="D8" s="4" t="s">
        <v>61</v>
      </c>
      <c r="F8" s="5" t="n">
        <v>82637</v>
      </c>
      <c r="G8" s="4" t="s">
        <v>61</v>
      </c>
      <c r="I8" s="6" t="n">
        <v>44597</v>
      </c>
      <c r="J8" s="4" t="s">
        <v>136</v>
      </c>
    </row>
    <row r="9" spans="1:10">
      <c r="A9" s="4" t="s">
        <v>322</v>
      </c>
    </row>
    <row r="10" spans="1:10">
      <c r="A10" s="3" t="s">
        <v>317</v>
      </c>
    </row>
    <row r="11" spans="1:10">
      <c r="A11" s="4" t="s">
        <v>318</v>
      </c>
      <c r="C11" s="5" t="n">
        <v>206600</v>
      </c>
      <c r="F11" s="5" t="n">
        <v>206600</v>
      </c>
    </row>
    <row r="12" spans="1:10">
      <c r="A12" s="4" t="s">
        <v>79</v>
      </c>
      <c r="C12" s="5" t="n">
        <v>255000</v>
      </c>
      <c r="F12" s="5" t="n">
        <v>255000</v>
      </c>
    </row>
    <row r="13" spans="1:10">
      <c r="A13" s="4" t="s">
        <v>319</v>
      </c>
      <c r="C13" s="5" t="n">
        <v>218600</v>
      </c>
      <c r="F13" s="5" t="n">
        <v>218600</v>
      </c>
    </row>
    <row r="14" spans="1:10">
      <c r="A14" s="4" t="s">
        <v>323</v>
      </c>
      <c r="C14" s="5" t="n">
        <v>5200</v>
      </c>
      <c r="F14" s="5" t="n">
        <v>5200</v>
      </c>
    </row>
    <row r="15" spans="1:10">
      <c r="A15" s="4" t="s">
        <v>320</v>
      </c>
      <c r="C15" s="5" t="n">
        <v>5200</v>
      </c>
      <c r="F15" s="5" t="n">
        <v>5200</v>
      </c>
    </row>
    <row r="16" spans="1:10">
      <c r="A16" s="4" t="s">
        <v>321</v>
      </c>
      <c r="C16" s="6" t="n">
        <v>2900</v>
      </c>
      <c r="F16" s="6" t="n">
        <v>2900</v>
      </c>
    </row>
    <row r="17" spans="1:10">
      <c r="A17" s="4" t="s">
        <v>324</v>
      </c>
    </row>
    <row r="18" spans="1:10">
      <c r="A18" s="3" t="s">
        <v>317</v>
      </c>
    </row>
    <row r="19" spans="1:10">
      <c r="A19" s="4" t="s">
        <v>325</v>
      </c>
      <c r="F19" s="4" t="s">
        <v>326</v>
      </c>
      <c r="I19" s="4" t="s">
        <v>326</v>
      </c>
    </row>
    <row r="20" spans="1:10">
      <c r="A20" s="4" t="s">
        <v>327</v>
      </c>
      <c r="F20" s="4" t="s">
        <v>328</v>
      </c>
      <c r="I20" s="4" t="s">
        <v>328</v>
      </c>
    </row>
    <row r="21" spans="1:10">
      <c r="A21" s="4" t="s">
        <v>329</v>
      </c>
    </row>
    <row r="22" spans="1:10">
      <c r="A22" s="3" t="s">
        <v>317</v>
      </c>
    </row>
    <row r="23" spans="1:10">
      <c r="A23" s="4" t="s">
        <v>325</v>
      </c>
      <c r="C23" s="4" t="s">
        <v>330</v>
      </c>
      <c r="E23" s="4" t="s">
        <v>330</v>
      </c>
      <c r="F23" s="4" t="s">
        <v>330</v>
      </c>
      <c r="H23" s="4" t="s">
        <v>330</v>
      </c>
    </row>
    <row r="24" spans="1:10">
      <c r="A24" s="4" t="s">
        <v>327</v>
      </c>
      <c r="C24" s="4" t="s">
        <v>328</v>
      </c>
      <c r="E24" s="4" t="s">
        <v>331</v>
      </c>
      <c r="F24" s="4" t="s">
        <v>328</v>
      </c>
      <c r="H24" s="4" t="s">
        <v>331</v>
      </c>
    </row>
    <row r="25" spans="1:10">
      <c r="A25" s="4" t="s">
        <v>332</v>
      </c>
    </row>
    <row r="26" spans="1:10">
      <c r="A26" s="3" t="s">
        <v>317</v>
      </c>
    </row>
    <row r="27" spans="1:10">
      <c r="A27" s="4" t="s">
        <v>327</v>
      </c>
      <c r="C27" s="4" t="s">
        <v>333</v>
      </c>
      <c r="E27" s="4" t="s">
        <v>333</v>
      </c>
      <c r="F27" s="4" t="s">
        <v>333</v>
      </c>
      <c r="H27" s="4" t="s">
        <v>334</v>
      </c>
    </row>
    <row r="28" spans="1:10">
      <c r="A28" s="4" t="s">
        <v>335</v>
      </c>
    </row>
    <row r="29" spans="1:10">
      <c r="A29" s="3" t="s">
        <v>317</v>
      </c>
    </row>
    <row r="30" spans="1:10">
      <c r="A30" s="4" t="s">
        <v>327</v>
      </c>
      <c r="C30" s="4" t="s">
        <v>328</v>
      </c>
    </row>
    <row r="31" spans="1:10">
      <c r="A31" s="4" t="s">
        <v>336</v>
      </c>
    </row>
    <row r="32" spans="1:10">
      <c r="A32" s="3" t="s">
        <v>317</v>
      </c>
    </row>
    <row r="33" spans="1:10">
      <c r="A33" s="4" t="s">
        <v>327</v>
      </c>
      <c r="F33" s="4" t="s">
        <v>337</v>
      </c>
      <c r="I33" s="4" t="s">
        <v>338</v>
      </c>
    </row>
    <row r="34" spans="1:10"/>
    <row r="35" spans="1:10">
      <c r="A35" s="4" t="s">
        <v>61</v>
      </c>
      <c r="B35" s="4" t="s">
        <v>99</v>
      </c>
    </row>
    <row r="36" spans="1:10">
      <c r="A36" s="4" t="s">
        <v>62</v>
      </c>
      <c r="B36" s="4" t="s">
        <v>339</v>
      </c>
    </row>
    <row r="37" spans="1:10">
      <c r="A37" s="4" t="s">
        <v>136</v>
      </c>
      <c r="B37" s="4" t="s">
        <v>100</v>
      </c>
    </row>
  </sheetData>
  <mergeCells count="11">
    <mergeCell ref="A1:B2"/>
    <mergeCell ref="C1:E1"/>
    <mergeCell ref="F1:H1"/>
    <mergeCell ref="I1:J1"/>
    <mergeCell ref="C2:D2"/>
    <mergeCell ref="F2:G2"/>
    <mergeCell ref="I2:J2"/>
    <mergeCell ref="A34:I34"/>
    <mergeCell ref="B35:I35"/>
    <mergeCell ref="B36:I36"/>
    <mergeCell ref="B37:I3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1"/>
  </cols>
  <sheetData>
    <row r="1" spans="1:6">
      <c r="A1" s="1" t="s">
        <v>340</v>
      </c>
      <c r="B1" s="2" t="s">
        <v>113</v>
      </c>
      <c r="D1" s="2" t="s">
        <v>1</v>
      </c>
    </row>
    <row r="2" spans="1:6">
      <c r="B2" s="2" t="s">
        <v>341</v>
      </c>
      <c r="C2" s="2" t="s">
        <v>342</v>
      </c>
      <c r="D2" s="2" t="s">
        <v>343</v>
      </c>
      <c r="E2" s="2" t="s">
        <v>342</v>
      </c>
      <c r="F2" s="2" t="s">
        <v>344</v>
      </c>
    </row>
    <row r="3" spans="1:6">
      <c r="A3" s="3" t="s">
        <v>345</v>
      </c>
    </row>
    <row r="4" spans="1:6">
      <c r="A4" s="4" t="s">
        <v>80</v>
      </c>
      <c r="B4" s="9" t="n">
        <v>325.6</v>
      </c>
      <c r="D4" s="9" t="n">
        <v>325.6</v>
      </c>
      <c r="F4" s="6" t="n">
        <v>375</v>
      </c>
    </row>
    <row r="5" spans="1:6">
      <c r="A5" s="4" t="s">
        <v>346</v>
      </c>
      <c r="B5" s="10" t="n">
        <v>141.5</v>
      </c>
      <c r="C5" s="9" t="n">
        <v>120.1</v>
      </c>
      <c r="D5" s="10" t="n">
        <v>315.9</v>
      </c>
      <c r="E5" s="9" t="n">
        <v>252.1</v>
      </c>
    </row>
    <row r="6" spans="1:6">
      <c r="A6" s="4" t="s">
        <v>347</v>
      </c>
      <c r="B6" s="6" t="n">
        <v>636</v>
      </c>
      <c r="D6" s="6" t="n">
        <v>636</v>
      </c>
    </row>
    <row r="7" spans="1:6">
      <c r="A7" s="4" t="s">
        <v>348</v>
      </c>
      <c r="B7" s="4" t="s">
        <v>349</v>
      </c>
      <c r="D7" s="4" t="s">
        <v>349</v>
      </c>
    </row>
    <row r="8" spans="1:6">
      <c r="A8" s="4" t="s">
        <v>329</v>
      </c>
    </row>
    <row r="9" spans="1:6">
      <c r="A9" s="3" t="s">
        <v>345</v>
      </c>
    </row>
    <row r="10" spans="1:6">
      <c r="A10" s="4" t="s">
        <v>327</v>
      </c>
      <c r="B10" s="4" t="s">
        <v>328</v>
      </c>
      <c r="C10" s="4" t="s">
        <v>331</v>
      </c>
      <c r="D10" s="4" t="s">
        <v>328</v>
      </c>
      <c r="E10" s="4" t="s">
        <v>331</v>
      </c>
    </row>
    <row r="11" spans="1:6">
      <c r="A11" s="4" t="s">
        <v>350</v>
      </c>
    </row>
    <row r="12" spans="1:6">
      <c r="A12" s="3" t="s">
        <v>345</v>
      </c>
    </row>
    <row r="13" spans="1:6">
      <c r="A13" s="4" t="s">
        <v>327</v>
      </c>
      <c r="B13" s="4" t="s">
        <v>333</v>
      </c>
      <c r="C13" s="4" t="s">
        <v>333</v>
      </c>
      <c r="D13" s="4" t="s">
        <v>333</v>
      </c>
      <c r="E13" s="4" t="s">
        <v>334</v>
      </c>
    </row>
    <row r="14" spans="1:6">
      <c r="A14" s="4" t="s">
        <v>351</v>
      </c>
    </row>
    <row r="15" spans="1:6">
      <c r="A15" s="3" t="s">
        <v>345</v>
      </c>
    </row>
    <row r="16" spans="1:6">
      <c r="A16" s="4" t="s">
        <v>327</v>
      </c>
      <c r="B16" s="4" t="s">
        <v>328</v>
      </c>
    </row>
    <row r="17" spans="1:6">
      <c r="A17" s="4" t="s">
        <v>352</v>
      </c>
    </row>
    <row r="18" spans="1:6">
      <c r="A18" s="3" t="s">
        <v>345</v>
      </c>
    </row>
    <row r="19" spans="1:6">
      <c r="A19" s="4" t="s">
        <v>353</v>
      </c>
      <c r="C19" s="5" t="n">
        <v>0</v>
      </c>
      <c r="D19" s="5" t="n">
        <v>0</v>
      </c>
      <c r="E19"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4</v>
      </c>
      <c r="B1" s="2" t="s">
        <v>2</v>
      </c>
    </row>
    <row r="2" spans="1:2">
      <c r="A2" s="4" t="s">
        <v>355</v>
      </c>
    </row>
    <row r="3" spans="1:2">
      <c r="A3" s="3" t="s">
        <v>356</v>
      </c>
    </row>
    <row r="4" spans="1:2">
      <c r="A4" s="4" t="s">
        <v>357</v>
      </c>
      <c r="B4" s="4" t="s">
        <v>3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60</v>
      </c>
    </row>
    <row r="3" spans="1:3">
      <c r="A3" s="4" t="s">
        <v>361</v>
      </c>
      <c r="B3" s="6" t="n">
        <v>52388</v>
      </c>
    </row>
    <row r="4" spans="1:3">
      <c r="A4" s="4" t="s">
        <v>362</v>
      </c>
    </row>
    <row r="5" spans="1:3">
      <c r="A5" s="3" t="s">
        <v>360</v>
      </c>
    </row>
    <row r="6" spans="1:3">
      <c r="A6" s="4" t="s">
        <v>361</v>
      </c>
      <c r="B6" s="5" t="n">
        <v>32388</v>
      </c>
    </row>
    <row r="7" spans="1:3">
      <c r="A7" s="4" t="s">
        <v>363</v>
      </c>
    </row>
    <row r="8" spans="1:3">
      <c r="A8" s="3" t="s">
        <v>360</v>
      </c>
    </row>
    <row r="9" spans="1:3">
      <c r="A9" s="4" t="s">
        <v>361</v>
      </c>
      <c r="B9" s="5" t="n">
        <v>20000</v>
      </c>
      <c r="C9" s="6" t="n">
        <v>50056</v>
      </c>
    </row>
    <row r="10" spans="1:3">
      <c r="A10" s="4" t="s">
        <v>70</v>
      </c>
      <c r="C10" s="5" t="n">
        <v>238</v>
      </c>
    </row>
    <row r="11" spans="1:3">
      <c r="A11" s="4" t="s">
        <v>364</v>
      </c>
    </row>
    <row r="12" spans="1:3">
      <c r="A12" s="3" t="s">
        <v>360</v>
      </c>
    </row>
    <row r="13" spans="1:3">
      <c r="A13" s="4" t="s">
        <v>361</v>
      </c>
      <c r="B13" s="5" t="n">
        <v>32388</v>
      </c>
    </row>
    <row r="14" spans="1:3">
      <c r="A14" s="4" t="s">
        <v>365</v>
      </c>
    </row>
    <row r="15" spans="1:3">
      <c r="A15" s="3" t="s">
        <v>360</v>
      </c>
    </row>
    <row r="16" spans="1:3">
      <c r="A16" s="4" t="s">
        <v>361</v>
      </c>
      <c r="B16" s="5" t="n">
        <v>32388</v>
      </c>
    </row>
    <row r="17" spans="1:3">
      <c r="A17" s="4" t="s">
        <v>366</v>
      </c>
    </row>
    <row r="18" spans="1:3">
      <c r="A18" s="3" t="s">
        <v>360</v>
      </c>
    </row>
    <row r="19" spans="1:3">
      <c r="A19" s="4" t="s">
        <v>361</v>
      </c>
      <c r="B19" s="5" t="n">
        <v>20000</v>
      </c>
    </row>
    <row r="20" spans="1:3">
      <c r="A20" s="4" t="s">
        <v>367</v>
      </c>
    </row>
    <row r="21" spans="1:3">
      <c r="A21" s="3" t="s">
        <v>360</v>
      </c>
    </row>
    <row r="22" spans="1:3">
      <c r="A22" s="4" t="s">
        <v>361</v>
      </c>
      <c r="B22" s="6" t="n">
        <v>20000</v>
      </c>
      <c r="C22" s="5" t="n">
        <v>50056</v>
      </c>
    </row>
    <row r="23" spans="1:3">
      <c r="A23" s="4" t="s">
        <v>70</v>
      </c>
      <c r="C23" s="6" t="n">
        <v>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4141</v>
      </c>
      <c r="C3" s="6" t="n">
        <v>2728</v>
      </c>
    </row>
    <row r="4" spans="1:3">
      <c r="A4" s="4" t="s">
        <v>104</v>
      </c>
      <c r="B4" s="7" t="n">
        <v>0.0001</v>
      </c>
      <c r="C4" s="7" t="n">
        <v>0.0001</v>
      </c>
    </row>
    <row r="5" spans="1:3">
      <c r="A5" s="4" t="s">
        <v>105</v>
      </c>
      <c r="B5" s="5" t="n">
        <v>100000000</v>
      </c>
      <c r="C5" s="5" t="n">
        <v>100000000</v>
      </c>
    </row>
    <row r="6" spans="1:3">
      <c r="A6" s="4" t="s">
        <v>106</v>
      </c>
      <c r="B6" s="5" t="n">
        <v>0</v>
      </c>
      <c r="C6" s="5" t="n">
        <v>0</v>
      </c>
    </row>
    <row r="7" spans="1:3">
      <c r="A7" s="4" t="s">
        <v>107</v>
      </c>
      <c r="B7" s="5" t="n">
        <v>0</v>
      </c>
      <c r="C7" s="5" t="n">
        <v>0</v>
      </c>
    </row>
    <row r="8" spans="1:3">
      <c r="A8" s="4" t="s">
        <v>108</v>
      </c>
      <c r="B8" s="7" t="n">
        <v>0.0001</v>
      </c>
      <c r="C8" s="7" t="n">
        <v>0.0001</v>
      </c>
    </row>
    <row r="9" spans="1:3">
      <c r="A9" s="4" t="s">
        <v>109</v>
      </c>
      <c r="B9" s="5" t="n">
        <v>1000000000</v>
      </c>
      <c r="C9" s="5" t="n">
        <v>1000000000</v>
      </c>
    </row>
    <row r="10" spans="1:3">
      <c r="A10" s="4" t="s">
        <v>110</v>
      </c>
      <c r="B10" s="5" t="n">
        <v>149478000</v>
      </c>
      <c r="C10" s="5" t="n">
        <v>144311000</v>
      </c>
    </row>
    <row r="11" spans="1:3">
      <c r="A11" s="4" t="s">
        <v>111</v>
      </c>
      <c r="B11" s="5" t="n">
        <v>149478000</v>
      </c>
      <c r="C11" s="5" t="n">
        <v>1443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41</v>
      </c>
    </row>
    <row r="3" spans="1:2">
      <c r="A3" s="3" t="s">
        <v>369</v>
      </c>
    </row>
    <row r="4" spans="1:2">
      <c r="A4" s="4" t="s">
        <v>370</v>
      </c>
      <c r="B4" s="4" t="s">
        <v>371</v>
      </c>
    </row>
    <row r="5" spans="1:2">
      <c r="A5" s="4" t="s">
        <v>372</v>
      </c>
      <c r="B5" s="4" t="s">
        <v>373</v>
      </c>
    </row>
    <row r="6" spans="1:2">
      <c r="A6" s="4" t="s">
        <v>374</v>
      </c>
      <c r="B6" s="6" t="n">
        <v>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75</v>
      </c>
      <c r="C1" s="2" t="s">
        <v>2</v>
      </c>
      <c r="E1" s="2" t="s">
        <v>58</v>
      </c>
    </row>
    <row r="2" spans="1:6">
      <c r="A2" s="3" t="s">
        <v>376</v>
      </c>
    </row>
    <row r="3" spans="1:6">
      <c r="A3" s="4" t="s">
        <v>377</v>
      </c>
      <c r="C3" s="6" t="n">
        <v>12029</v>
      </c>
      <c r="E3" s="6" t="n">
        <v>9323</v>
      </c>
    </row>
    <row r="4" spans="1:6">
      <c r="A4" s="4" t="s">
        <v>378</v>
      </c>
      <c r="B4" s="4" t="s">
        <v>61</v>
      </c>
      <c r="C4" s="5" t="n">
        <v>1318</v>
      </c>
      <c r="E4" s="5" t="n">
        <v>1663</v>
      </c>
    </row>
    <row r="5" spans="1:6">
      <c r="A5" s="4" t="s">
        <v>379</v>
      </c>
      <c r="C5" s="5" t="n">
        <v>5212</v>
      </c>
      <c r="E5" s="5" t="n">
        <v>3237</v>
      </c>
    </row>
    <row r="6" spans="1:6">
      <c r="A6" s="4" t="s">
        <v>380</v>
      </c>
      <c r="C6" s="6" t="n">
        <v>18559</v>
      </c>
      <c r="D6" s="4" t="s">
        <v>62</v>
      </c>
      <c r="E6" s="6" t="n">
        <v>14223</v>
      </c>
      <c r="F6" s="4" t="s">
        <v>136</v>
      </c>
    </row>
    <row r="7" spans="1:6"/>
    <row r="8" spans="1:6">
      <c r="A8" s="4" t="s">
        <v>61</v>
      </c>
      <c r="B8" s="4" t="s">
        <v>381</v>
      </c>
    </row>
    <row r="9" spans="1:6">
      <c r="A9" s="4" t="s">
        <v>62</v>
      </c>
      <c r="B9" s="4" t="s">
        <v>99</v>
      </c>
    </row>
    <row r="10" spans="1:6">
      <c r="A10" s="4" t="s">
        <v>136</v>
      </c>
      <c r="B10" s="4" t="s">
        <v>100</v>
      </c>
    </row>
  </sheetData>
  <mergeCells count="7">
    <mergeCell ref="A1:B1"/>
    <mergeCell ref="C1:D1"/>
    <mergeCell ref="E1:F1"/>
    <mergeCell ref="A7:E7"/>
    <mergeCell ref="B8:E8"/>
    <mergeCell ref="B9:E9"/>
    <mergeCell ref="B10:E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s>
  <sheetData>
    <row r="1" spans="1:5">
      <c r="A1" s="1" t="s">
        <v>382</v>
      </c>
      <c r="B1" s="2" t="s">
        <v>2</v>
      </c>
      <c r="D1" s="2" t="s">
        <v>58</v>
      </c>
    </row>
    <row r="2" spans="1:5">
      <c r="A2" s="3" t="s">
        <v>383</v>
      </c>
    </row>
    <row r="3" spans="1:5">
      <c r="A3" s="4" t="s">
        <v>384</v>
      </c>
      <c r="B3" s="6" t="n">
        <v>430379</v>
      </c>
      <c r="D3" s="6" t="n">
        <v>336526</v>
      </c>
    </row>
    <row r="4" spans="1:5">
      <c r="A4" s="4" t="s">
        <v>385</v>
      </c>
      <c r="B4" s="5" t="n">
        <v>-240514</v>
      </c>
      <c r="D4" s="5" t="n">
        <v>-198823</v>
      </c>
    </row>
    <row r="5" spans="1:5">
      <c r="A5" s="4" t="s">
        <v>386</v>
      </c>
      <c r="B5" s="5" t="n">
        <v>189865</v>
      </c>
      <c r="C5" s="4" t="s">
        <v>61</v>
      </c>
      <c r="D5" s="5" t="n">
        <v>137703</v>
      </c>
      <c r="E5" s="4" t="s">
        <v>62</v>
      </c>
    </row>
    <row r="6" spans="1:5">
      <c r="A6" s="4" t="s">
        <v>387</v>
      </c>
    </row>
    <row r="7" spans="1:5">
      <c r="A7" s="3" t="s">
        <v>383</v>
      </c>
    </row>
    <row r="8" spans="1:5">
      <c r="A8" s="4" t="s">
        <v>384</v>
      </c>
      <c r="B8" s="5" t="n">
        <v>299810</v>
      </c>
      <c r="D8" s="5" t="n">
        <v>215626</v>
      </c>
    </row>
    <row r="9" spans="1:5">
      <c r="A9" s="4" t="s">
        <v>388</v>
      </c>
    </row>
    <row r="10" spans="1:5">
      <c r="A10" s="3" t="s">
        <v>383</v>
      </c>
    </row>
    <row r="11" spans="1:5">
      <c r="A11" s="4" t="s">
        <v>384</v>
      </c>
      <c r="B11" s="5" t="n">
        <v>79910</v>
      </c>
      <c r="D11" s="5" t="n">
        <v>76888</v>
      </c>
    </row>
    <row r="12" spans="1:5">
      <c r="A12" s="4" t="s">
        <v>389</v>
      </c>
    </row>
    <row r="13" spans="1:5">
      <c r="A13" s="3" t="s">
        <v>383</v>
      </c>
    </row>
    <row r="14" spans="1:5">
      <c r="A14" s="4" t="s">
        <v>384</v>
      </c>
      <c r="B14" s="5" t="n">
        <v>22669</v>
      </c>
      <c r="D14" s="5" t="n">
        <v>20614</v>
      </c>
    </row>
    <row r="15" spans="1:5">
      <c r="A15" s="4" t="s">
        <v>390</v>
      </c>
    </row>
    <row r="16" spans="1:5">
      <c r="A16" s="3" t="s">
        <v>383</v>
      </c>
    </row>
    <row r="17" spans="1:5">
      <c r="A17" s="4" t="s">
        <v>384</v>
      </c>
      <c r="B17" s="5" t="n">
        <v>14211</v>
      </c>
      <c r="D17" s="5" t="n">
        <v>13661</v>
      </c>
    </row>
    <row r="18" spans="1:5">
      <c r="A18" s="4" t="s">
        <v>391</v>
      </c>
    </row>
    <row r="19" spans="1:5">
      <c r="A19" s="3" t="s">
        <v>383</v>
      </c>
    </row>
    <row r="20" spans="1:5">
      <c r="A20" s="4" t="s">
        <v>384</v>
      </c>
      <c r="B20" s="6" t="n">
        <v>13779</v>
      </c>
      <c r="D20" s="6" t="n">
        <v>9737</v>
      </c>
    </row>
    <row r="21" spans="1:5"/>
    <row r="22" spans="1:5">
      <c r="A22" s="4" t="s">
        <v>61</v>
      </c>
      <c r="B22" s="4" t="s">
        <v>99</v>
      </c>
    </row>
    <row r="23" spans="1:5">
      <c r="A23" s="4" t="s">
        <v>62</v>
      </c>
      <c r="B23" s="4" t="s">
        <v>100</v>
      </c>
    </row>
  </sheetData>
  <mergeCells count="5">
    <mergeCell ref="B1:C1"/>
    <mergeCell ref="D1:E1"/>
    <mergeCell ref="A21:E21"/>
    <mergeCell ref="B22:E22"/>
    <mergeCell ref="B23:E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113</v>
      </c>
      <c r="D1" s="2" t="s">
        <v>1</v>
      </c>
    </row>
    <row r="2" spans="1:6">
      <c r="B2" s="2" t="s">
        <v>2</v>
      </c>
      <c r="C2" s="2" t="s">
        <v>114</v>
      </c>
      <c r="D2" s="2" t="s">
        <v>2</v>
      </c>
      <c r="E2" s="2" t="s">
        <v>114</v>
      </c>
      <c r="F2" s="2" t="s">
        <v>58</v>
      </c>
    </row>
    <row r="3" spans="1:6">
      <c r="A3" s="3" t="s">
        <v>383</v>
      </c>
    </row>
    <row r="4" spans="1:6">
      <c r="A4" s="4" t="s">
        <v>393</v>
      </c>
      <c r="B4" s="9" t="n">
        <v>84.40000000000001</v>
      </c>
      <c r="D4" s="9" t="n">
        <v>84.40000000000001</v>
      </c>
      <c r="F4" s="9" t="n">
        <v>54.5</v>
      </c>
    </row>
    <row r="5" spans="1:6">
      <c r="A5" s="4" t="s">
        <v>394</v>
      </c>
      <c r="B5" s="10" t="n">
        <v>15.8</v>
      </c>
      <c r="C5" s="9" t="n">
        <v>11.4</v>
      </c>
      <c r="D5" s="10" t="n">
        <v>41.7</v>
      </c>
      <c r="E5" s="9" t="n">
        <v>34.7</v>
      </c>
    </row>
    <row r="6" spans="1:6">
      <c r="A6" s="4" t="s">
        <v>387</v>
      </c>
    </row>
    <row r="7" spans="1:6">
      <c r="A7" s="3" t="s">
        <v>383</v>
      </c>
    </row>
    <row r="8" spans="1:6">
      <c r="A8" s="4" t="s">
        <v>395</v>
      </c>
      <c r="B8" s="10" t="n">
        <v>201.7</v>
      </c>
      <c r="D8" s="10" t="n">
        <v>201.7</v>
      </c>
      <c r="F8" s="5" t="n">
        <v>120</v>
      </c>
    </row>
    <row r="9" spans="1:6">
      <c r="A9" s="4" t="s">
        <v>394</v>
      </c>
      <c r="B9" s="10" t="n">
        <v>11.7</v>
      </c>
      <c r="C9" s="9" t="n">
        <v>6.6</v>
      </c>
      <c r="D9" s="10" t="n">
        <v>29.8</v>
      </c>
      <c r="E9" s="6" t="n">
        <v>19</v>
      </c>
    </row>
    <row r="10" spans="1:6">
      <c r="A10" s="4" t="s">
        <v>391</v>
      </c>
    </row>
    <row r="11" spans="1:6">
      <c r="A11" s="3" t="s">
        <v>383</v>
      </c>
    </row>
    <row r="12" spans="1:6">
      <c r="A12" s="4" t="s">
        <v>395</v>
      </c>
      <c r="B12" s="9" t="n">
        <v>12.4</v>
      </c>
      <c r="D12" s="9" t="n">
        <v>12.4</v>
      </c>
      <c r="F12" s="9" t="n">
        <v>8.800000000000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396</v>
      </c>
      <c r="B1" s="2" t="s">
        <v>341</v>
      </c>
    </row>
    <row r="2" spans="1:3">
      <c r="A2" s="3" t="s">
        <v>242</v>
      </c>
    </row>
    <row r="3" spans="1:3">
      <c r="A3" s="4" t="s">
        <v>318</v>
      </c>
      <c r="B3" s="6" t="n">
        <v>230371</v>
      </c>
    </row>
    <row r="4" spans="1:3">
      <c r="A4" s="4" t="s">
        <v>397</v>
      </c>
      <c r="B4" s="5" t="n">
        <v>-26445</v>
      </c>
    </row>
    <row r="5" spans="1:3">
      <c r="A5" s="4" t="s">
        <v>68</v>
      </c>
      <c r="B5" s="6" t="n">
        <v>203926</v>
      </c>
      <c r="C5" s="4" t="s">
        <v>61</v>
      </c>
    </row>
    <row r="6" spans="1:3"/>
    <row r="7" spans="1:3">
      <c r="A7" s="4" t="s">
        <v>61</v>
      </c>
      <c r="B7" s="4" t="s">
        <v>99</v>
      </c>
    </row>
  </sheetData>
  <mergeCells count="3">
    <mergeCell ref="B1:C1"/>
    <mergeCell ref="A6:C6"/>
    <mergeCell ref="B7:C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8</v>
      </c>
      <c r="C1" s="2" t="s">
        <v>2</v>
      </c>
      <c r="E1" s="2" t="s">
        <v>58</v>
      </c>
    </row>
    <row r="2" spans="1:6">
      <c r="A2" s="3" t="s">
        <v>399</v>
      </c>
    </row>
    <row r="3" spans="1:6">
      <c r="A3" s="4" t="s">
        <v>400</v>
      </c>
      <c r="C3" s="6" t="n">
        <v>2741</v>
      </c>
      <c r="E3" s="6" t="n">
        <v>2674</v>
      </c>
    </row>
    <row r="4" spans="1:6">
      <c r="A4" s="4" t="s">
        <v>401</v>
      </c>
      <c r="B4" s="4" t="s">
        <v>61</v>
      </c>
      <c r="C4" s="5" t="n">
        <v>13204</v>
      </c>
      <c r="E4" s="5" t="n">
        <v>3514</v>
      </c>
    </row>
    <row r="5" spans="1:6">
      <c r="A5" s="4" t="s">
        <v>402</v>
      </c>
      <c r="C5" s="5" t="n">
        <v>3826</v>
      </c>
      <c r="E5" s="5" t="n">
        <v>4858</v>
      </c>
    </row>
    <row r="6" spans="1:6">
      <c r="A6" s="4" t="s">
        <v>72</v>
      </c>
      <c r="C6" s="6" t="n">
        <v>19771</v>
      </c>
      <c r="D6" s="4" t="s">
        <v>62</v>
      </c>
      <c r="E6" s="6" t="n">
        <v>11046</v>
      </c>
      <c r="F6" s="4" t="s">
        <v>136</v>
      </c>
    </row>
    <row r="7" spans="1:6"/>
    <row r="8" spans="1:6">
      <c r="A8" s="4" t="s">
        <v>61</v>
      </c>
      <c r="B8" s="4" t="s">
        <v>403</v>
      </c>
    </row>
    <row r="9" spans="1:6">
      <c r="A9" s="4" t="s">
        <v>62</v>
      </c>
      <c r="B9" s="4" t="s">
        <v>99</v>
      </c>
    </row>
    <row r="10" spans="1:6">
      <c r="A10" s="4" t="s">
        <v>136</v>
      </c>
      <c r="B10" s="4" t="s">
        <v>100</v>
      </c>
    </row>
  </sheetData>
  <mergeCells count="7">
    <mergeCell ref="A1:B1"/>
    <mergeCell ref="C1:D1"/>
    <mergeCell ref="E1:F1"/>
    <mergeCell ref="A7:E7"/>
    <mergeCell ref="B8:E8"/>
    <mergeCell ref="B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16</v>
      </c>
    </row>
    <row r="2" spans="1:3">
      <c r="B2" s="2" t="s">
        <v>2</v>
      </c>
      <c r="C2" s="2" t="s">
        <v>58</v>
      </c>
    </row>
    <row r="3" spans="1:3">
      <c r="A3" s="3" t="s">
        <v>405</v>
      </c>
    </row>
    <row r="4" spans="1:3">
      <c r="A4" s="4" t="s">
        <v>406</v>
      </c>
      <c r="B4" s="9" t="n">
        <v>4.4</v>
      </c>
      <c r="C4" s="9"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7</v>
      </c>
      <c r="B1" s="2" t="s">
        <v>1</v>
      </c>
    </row>
    <row r="2" spans="1:3">
      <c r="B2" s="2" t="s">
        <v>2</v>
      </c>
      <c r="C2" s="2" t="s">
        <v>58</v>
      </c>
    </row>
    <row r="3" spans="1:3">
      <c r="A3" s="3" t="s">
        <v>408</v>
      </c>
    </row>
    <row r="4" spans="1:3">
      <c r="A4" s="4" t="s">
        <v>409</v>
      </c>
      <c r="B4" s="4" t="s">
        <v>410</v>
      </c>
    </row>
    <row r="5" spans="1:3">
      <c r="A5" s="4" t="s">
        <v>411</v>
      </c>
      <c r="B5" s="4" t="s">
        <v>412</v>
      </c>
    </row>
    <row r="6" spans="1:3">
      <c r="A6" s="4" t="s">
        <v>413</v>
      </c>
      <c r="B6" s="6" t="n">
        <v>17200000</v>
      </c>
    </row>
    <row r="7" spans="1:3">
      <c r="A7" s="4" t="s">
        <v>414</v>
      </c>
      <c r="B7" s="5" t="n">
        <v>0</v>
      </c>
    </row>
    <row r="8" spans="1:3">
      <c r="A8" s="4" t="s">
        <v>415</v>
      </c>
      <c r="C8" s="6" t="n">
        <v>0</v>
      </c>
    </row>
    <row r="9" spans="1:3">
      <c r="A9" s="4" t="s">
        <v>416</v>
      </c>
    </row>
    <row r="10" spans="1:3">
      <c r="A10" s="3" t="s">
        <v>408</v>
      </c>
    </row>
    <row r="11" spans="1:3">
      <c r="A11" s="4" t="s">
        <v>415</v>
      </c>
      <c r="B11" s="6" t="n">
        <v>2800000</v>
      </c>
    </row>
    <row r="12" spans="1:3">
      <c r="A12" s="4" t="s">
        <v>417</v>
      </c>
    </row>
    <row r="13" spans="1:3">
      <c r="A13" s="3" t="s">
        <v>408</v>
      </c>
    </row>
    <row r="14" spans="1:3">
      <c r="A14" s="4" t="s">
        <v>418</v>
      </c>
      <c r="B14" s="4" t="s">
        <v>12</v>
      </c>
    </row>
    <row r="15" spans="1:3">
      <c r="A15" s="4" t="s">
        <v>419</v>
      </c>
      <c r="B15" s="4" t="s">
        <v>420</v>
      </c>
    </row>
    <row r="16" spans="1:3">
      <c r="A16" s="4" t="s">
        <v>421</v>
      </c>
      <c r="B16" s="4" t="s">
        <v>410</v>
      </c>
    </row>
    <row r="17" spans="1:3">
      <c r="A17" s="4" t="s">
        <v>422</v>
      </c>
    </row>
    <row r="18" spans="1:3">
      <c r="A18" s="3" t="s">
        <v>408</v>
      </c>
    </row>
    <row r="19" spans="1:3">
      <c r="A19" s="4" t="s">
        <v>418</v>
      </c>
      <c r="B19" s="4" t="s">
        <v>423</v>
      </c>
    </row>
    <row r="20" spans="1:3">
      <c r="A20" s="4" t="s">
        <v>419</v>
      </c>
      <c r="B20" s="4" t="s">
        <v>424</v>
      </c>
    </row>
    <row r="21" spans="1:3">
      <c r="A21" s="4" t="s">
        <v>421</v>
      </c>
      <c r="B21"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25</v>
      </c>
      <c r="C1" s="2" t="s">
        <v>113</v>
      </c>
      <c r="D1" s="2" t="s">
        <v>1</v>
      </c>
    </row>
    <row r="2" spans="1:4">
      <c r="C2" s="2" t="s">
        <v>2</v>
      </c>
      <c r="D2" s="2" t="s">
        <v>2</v>
      </c>
    </row>
    <row r="3" spans="1:4">
      <c r="A3" s="3" t="s">
        <v>426</v>
      </c>
    </row>
    <row r="4" spans="1:4">
      <c r="A4" s="4" t="s">
        <v>427</v>
      </c>
      <c r="C4" s="6" t="n">
        <v>11713</v>
      </c>
      <c r="D4" s="6" t="n">
        <v>29823</v>
      </c>
    </row>
    <row r="5" spans="1:4">
      <c r="A5" s="4" t="s">
        <v>428</v>
      </c>
      <c r="C5" s="5" t="n">
        <v>1312</v>
      </c>
      <c r="D5" s="5" t="n">
        <v>2987</v>
      </c>
    </row>
    <row r="6" spans="1:4">
      <c r="A6" s="4" t="s">
        <v>429</v>
      </c>
      <c r="C6" s="5" t="n">
        <v>12300</v>
      </c>
      <c r="D6" s="5" t="n">
        <v>36533</v>
      </c>
    </row>
    <row r="7" spans="1:4">
      <c r="A7" s="4" t="s">
        <v>430</v>
      </c>
      <c r="C7" s="5" t="n">
        <v>3040</v>
      </c>
      <c r="D7" s="5" t="n">
        <v>8741</v>
      </c>
    </row>
    <row r="8" spans="1:4">
      <c r="A8" s="4" t="s">
        <v>431</v>
      </c>
      <c r="C8" s="5" t="n">
        <v>-2741</v>
      </c>
      <c r="D8" s="5" t="n">
        <v>-8327</v>
      </c>
    </row>
    <row r="9" spans="1:4">
      <c r="A9" s="4" t="s">
        <v>432</v>
      </c>
      <c r="B9" s="4" t="s">
        <v>61</v>
      </c>
      <c r="C9" s="6" t="n">
        <v>25624</v>
      </c>
      <c r="D9" s="6" t="n">
        <v>69757</v>
      </c>
    </row>
    <row r="10" spans="1:4"/>
    <row r="11" spans="1:4">
      <c r="A11" s="4" t="s">
        <v>61</v>
      </c>
      <c r="B11" s="4" t="s">
        <v>433</v>
      </c>
    </row>
  </sheetData>
  <mergeCells count="3">
    <mergeCell ref="A1:B2"/>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434</v>
      </c>
      <c r="C1" s="2" t="s">
        <v>113</v>
      </c>
      <c r="G1" s="2" t="s">
        <v>1</v>
      </c>
    </row>
    <row r="2" spans="1:10">
      <c r="C2" s="2" t="s">
        <v>2</v>
      </c>
      <c r="E2" s="2" t="s">
        <v>114</v>
      </c>
      <c r="F2" s="2" t="s">
        <v>62</v>
      </c>
      <c r="G2" s="2" t="s">
        <v>2</v>
      </c>
      <c r="I2" s="2" t="s">
        <v>114</v>
      </c>
      <c r="J2" s="2" t="s">
        <v>62</v>
      </c>
    </row>
    <row r="3" spans="1:10">
      <c r="A3" s="3" t="s">
        <v>435</v>
      </c>
    </row>
    <row r="4" spans="1:10">
      <c r="A4" s="4" t="s">
        <v>436</v>
      </c>
      <c r="C4" s="6" t="n">
        <v>11562</v>
      </c>
      <c r="G4" s="6" t="n">
        <v>35053</v>
      </c>
    </row>
    <row r="5" spans="1:10">
      <c r="A5" s="4" t="s">
        <v>437</v>
      </c>
      <c r="C5" s="5" t="n">
        <v>802</v>
      </c>
      <c r="G5" s="5" t="n">
        <v>2531</v>
      </c>
    </row>
    <row r="6" spans="1:10">
      <c r="A6" s="4" t="s">
        <v>438</v>
      </c>
      <c r="C6" s="5" t="n">
        <v>7055</v>
      </c>
      <c r="D6" s="4" t="s">
        <v>61</v>
      </c>
      <c r="E6" s="6" t="n">
        <v>4290</v>
      </c>
      <c r="G6" s="5" t="n">
        <v>26200</v>
      </c>
      <c r="H6" s="4" t="s">
        <v>61</v>
      </c>
      <c r="I6" s="6" t="n">
        <v>17192</v>
      </c>
    </row>
    <row r="7" spans="1:10">
      <c r="A7" s="3" t="s">
        <v>439</v>
      </c>
    </row>
    <row r="8" spans="1:10">
      <c r="A8" s="4" t="s">
        <v>440</v>
      </c>
      <c r="B8" s="4" t="s">
        <v>136</v>
      </c>
      <c r="C8" s="5" t="n">
        <v>1016</v>
      </c>
      <c r="G8" s="5" t="n">
        <v>230371</v>
      </c>
    </row>
    <row r="9" spans="1:10">
      <c r="A9" s="4" t="s">
        <v>441</v>
      </c>
      <c r="C9" s="6" t="n">
        <v>40530</v>
      </c>
      <c r="D9" s="4" t="s">
        <v>138</v>
      </c>
      <c r="E9" s="6" t="n">
        <v>9230</v>
      </c>
      <c r="G9" s="6" t="n">
        <v>84950</v>
      </c>
      <c r="H9" s="4" t="s">
        <v>138</v>
      </c>
      <c r="I9" s="6" t="n">
        <v>27751</v>
      </c>
    </row>
    <row r="10" spans="1:10"/>
    <row r="11" spans="1:10">
      <c r="A11" s="4" t="s">
        <v>61</v>
      </c>
      <c r="B11" s="4" t="s">
        <v>99</v>
      </c>
    </row>
    <row r="12" spans="1:10">
      <c r="A12" s="4" t="s">
        <v>62</v>
      </c>
      <c r="B12" s="4" t="s">
        <v>100</v>
      </c>
    </row>
    <row r="13" spans="1:10">
      <c r="A13" s="4" t="s">
        <v>136</v>
      </c>
      <c r="B13" s="4" t="s">
        <v>232</v>
      </c>
    </row>
  </sheetData>
  <mergeCells count="23">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A10:I10"/>
    <mergeCell ref="B11:I11"/>
    <mergeCell ref="B12:I12"/>
    <mergeCell ref="B13:I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12</v>
      </c>
      <c r="B1" s="2" t="s">
        <v>113</v>
      </c>
      <c r="F1" s="2" t="s">
        <v>1</v>
      </c>
    </row>
    <row r="2" spans="1:9">
      <c r="B2" s="2" t="s">
        <v>2</v>
      </c>
      <c r="C2" s="2" t="s">
        <v>61</v>
      </c>
      <c r="D2" s="2" t="s">
        <v>114</v>
      </c>
      <c r="E2" s="2" t="s">
        <v>62</v>
      </c>
      <c r="F2" s="2" t="s">
        <v>2</v>
      </c>
      <c r="G2" s="2" t="s">
        <v>61</v>
      </c>
      <c r="H2" s="2" t="s">
        <v>114</v>
      </c>
      <c r="I2" s="2" t="s">
        <v>62</v>
      </c>
    </row>
    <row r="3" spans="1:9">
      <c r="A3" s="3" t="s">
        <v>115</v>
      </c>
    </row>
    <row r="4" spans="1:9">
      <c r="A4" s="4" t="s">
        <v>116</v>
      </c>
      <c r="B4" s="6" t="n">
        <v>177156</v>
      </c>
      <c r="D4" s="6" t="n">
        <v>155944</v>
      </c>
      <c r="F4" s="6" t="n">
        <v>512679</v>
      </c>
      <c r="H4" s="6" t="n">
        <v>444673</v>
      </c>
    </row>
    <row r="5" spans="1:9">
      <c r="A5" s="4" t="s">
        <v>117</v>
      </c>
      <c r="B5" s="5" t="n">
        <v>56302</v>
      </c>
      <c r="D5" s="5" t="n">
        <v>44724</v>
      </c>
      <c r="F5" s="5" t="n">
        <v>158858</v>
      </c>
      <c r="H5" s="5" t="n">
        <v>126397</v>
      </c>
    </row>
    <row r="6" spans="1:9">
      <c r="A6" s="4" t="s">
        <v>118</v>
      </c>
      <c r="B6" s="5" t="n">
        <v>120854</v>
      </c>
      <c r="D6" s="5" t="n">
        <v>111220</v>
      </c>
      <c r="F6" s="5" t="n">
        <v>353821</v>
      </c>
      <c r="H6" s="5" t="n">
        <v>318276</v>
      </c>
    </row>
    <row r="7" spans="1:9">
      <c r="A7" s="3" t="s">
        <v>119</v>
      </c>
    </row>
    <row r="8" spans="1:9">
      <c r="A8" s="4" t="s">
        <v>120</v>
      </c>
      <c r="B8" s="5" t="n">
        <v>50652</v>
      </c>
      <c r="D8" s="5" t="n">
        <v>42310</v>
      </c>
      <c r="F8" s="5" t="n">
        <v>146589</v>
      </c>
      <c r="H8" s="5" t="n">
        <v>122388</v>
      </c>
    </row>
    <row r="9" spans="1:9">
      <c r="A9" s="4" t="s">
        <v>121</v>
      </c>
      <c r="B9" s="5" t="n">
        <v>82939</v>
      </c>
      <c r="D9" s="5" t="n">
        <v>84490</v>
      </c>
      <c r="F9" s="5" t="n">
        <v>242164</v>
      </c>
      <c r="H9" s="5" t="n">
        <v>238472</v>
      </c>
    </row>
    <row r="10" spans="1:9">
      <c r="A10" s="4" t="s">
        <v>122</v>
      </c>
      <c r="B10" s="5" t="n">
        <v>26496</v>
      </c>
      <c r="D10" s="5" t="n">
        <v>23884</v>
      </c>
      <c r="F10" s="5" t="n">
        <v>75959</v>
      </c>
      <c r="H10" s="5" t="n">
        <v>69959</v>
      </c>
    </row>
    <row r="11" spans="1:9">
      <c r="A11" s="4" t="s">
        <v>123</v>
      </c>
      <c r="B11" s="5" t="n">
        <v>160087</v>
      </c>
      <c r="D11" s="5" t="n">
        <v>150684</v>
      </c>
      <c r="F11" s="5" t="n">
        <v>464712</v>
      </c>
      <c r="H11" s="5" t="n">
        <v>430819</v>
      </c>
    </row>
    <row r="12" spans="1:9">
      <c r="A12" s="4" t="s">
        <v>124</v>
      </c>
      <c r="B12" s="5" t="n">
        <v>-39233</v>
      </c>
      <c r="D12" s="5" t="n">
        <v>-39464</v>
      </c>
      <c r="F12" s="5" t="n">
        <v>-110891</v>
      </c>
      <c r="H12" s="5" t="n">
        <v>-112543</v>
      </c>
    </row>
    <row r="13" spans="1:9">
      <c r="A13" s="4" t="s">
        <v>125</v>
      </c>
      <c r="B13" s="5" t="n">
        <v>-738</v>
      </c>
      <c r="D13" s="5" t="n">
        <v>-47</v>
      </c>
      <c r="F13" s="5" t="n">
        <v>-1141</v>
      </c>
      <c r="H13" s="5" t="n">
        <v>-208</v>
      </c>
    </row>
    <row r="14" spans="1:9">
      <c r="A14" s="4" t="s">
        <v>126</v>
      </c>
      <c r="B14" s="5" t="n">
        <v>-653</v>
      </c>
      <c r="D14" s="5" t="n">
        <v>-321</v>
      </c>
      <c r="F14" s="5" t="n">
        <v>-840</v>
      </c>
      <c r="H14" s="5" t="n">
        <v>-1243</v>
      </c>
    </row>
    <row r="15" spans="1:9">
      <c r="A15" s="4" t="s">
        <v>127</v>
      </c>
      <c r="B15" s="5" t="n">
        <v>-40624</v>
      </c>
      <c r="D15" s="5" t="n">
        <v>-39832</v>
      </c>
      <c r="F15" s="5" t="n">
        <v>-112872</v>
      </c>
      <c r="H15" s="5" t="n">
        <v>-113994</v>
      </c>
    </row>
    <row r="16" spans="1:9">
      <c r="A16" s="4" t="s">
        <v>128</v>
      </c>
      <c r="B16" s="5" t="n">
        <v>272</v>
      </c>
      <c r="D16" s="5" t="n">
        <v>364</v>
      </c>
      <c r="F16" s="5" t="n">
        <v>1086</v>
      </c>
      <c r="H16" s="5" t="n">
        <v>924</v>
      </c>
    </row>
    <row r="17" spans="1:9">
      <c r="A17" s="4" t="s">
        <v>129</v>
      </c>
      <c r="B17" s="6" t="n">
        <v>-40896</v>
      </c>
      <c r="D17" s="6" t="n">
        <v>-40196</v>
      </c>
      <c r="F17" s="6" t="n">
        <v>-113958</v>
      </c>
      <c r="H17" s="6" t="n">
        <v>-114918</v>
      </c>
    </row>
    <row r="18" spans="1:9">
      <c r="A18" s="4" t="s">
        <v>130</v>
      </c>
      <c r="B18" s="8" t="n">
        <v>-0.28</v>
      </c>
      <c r="D18" s="8" t="n">
        <v>-0.28</v>
      </c>
      <c r="F18" s="8" t="n">
        <v>-0.78</v>
      </c>
      <c r="H18" s="8" t="n">
        <v>-0.82</v>
      </c>
    </row>
    <row r="19" spans="1:9">
      <c r="A19" s="4" t="s">
        <v>131</v>
      </c>
      <c r="B19" s="5" t="n">
        <v>148555</v>
      </c>
      <c r="D19" s="5" t="n">
        <v>142366</v>
      </c>
      <c r="F19" s="5" t="n">
        <v>146997</v>
      </c>
      <c r="H19" s="5" t="n">
        <v>140559</v>
      </c>
    </row>
    <row r="20" spans="1:9"/>
    <row r="21" spans="1:9">
      <c r="A21" s="4" t="s">
        <v>61</v>
      </c>
      <c r="B21" s="4" t="s">
        <v>99</v>
      </c>
    </row>
    <row r="22" spans="1:9">
      <c r="A22" s="4" t="s">
        <v>62</v>
      </c>
      <c r="B22" s="4" t="s">
        <v>100</v>
      </c>
    </row>
  </sheetData>
  <mergeCells count="74">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A20:I20"/>
    <mergeCell ref="B21:I21"/>
    <mergeCell ref="B22:I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42</v>
      </c>
      <c r="B1" s="2" t="s">
        <v>2</v>
      </c>
    </row>
    <row r="2" spans="1:2">
      <c r="A2" s="3" t="s">
        <v>245</v>
      </c>
    </row>
    <row r="3" spans="1:2">
      <c r="A3" s="4" t="s">
        <v>443</v>
      </c>
      <c r="B3" s="4" t="s">
        <v>444</v>
      </c>
    </row>
    <row r="4" spans="1:2">
      <c r="A4" s="4" t="s">
        <v>445</v>
      </c>
      <c r="B4" s="4" t="s">
        <v>446</v>
      </c>
    </row>
    <row r="5" spans="1:2">
      <c r="A5" s="4" t="s">
        <v>447</v>
      </c>
      <c r="B5" s="4" t="s">
        <v>448</v>
      </c>
    </row>
    <row r="6" spans="1:2">
      <c r="A6" s="4" t="s">
        <v>449</v>
      </c>
      <c r="B6" s="4" t="s">
        <v>4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1</v>
      </c>
      <c r="B1" s="2" t="s">
        <v>341</v>
      </c>
    </row>
    <row r="2" spans="1:3">
      <c r="A2" s="3" t="s">
        <v>245</v>
      </c>
    </row>
    <row r="3" spans="1:3">
      <c r="A3" s="4" t="s">
        <v>452</v>
      </c>
      <c r="B3" s="6" t="n">
        <v>14577</v>
      </c>
      <c r="C3" s="4" t="s">
        <v>61</v>
      </c>
    </row>
    <row r="4" spans="1:3">
      <c r="A4" s="4" t="s">
        <v>453</v>
      </c>
      <c r="B4" s="5" t="n">
        <v>51175</v>
      </c>
      <c r="C4" s="4" t="s">
        <v>61</v>
      </c>
    </row>
    <row r="5" spans="1:3">
      <c r="A5" s="4" t="s">
        <v>454</v>
      </c>
      <c r="B5" s="5" t="n">
        <v>48918</v>
      </c>
      <c r="C5" s="4" t="s">
        <v>61</v>
      </c>
    </row>
    <row r="6" spans="1:3">
      <c r="A6" s="4" t="s">
        <v>455</v>
      </c>
      <c r="B6" s="5" t="n">
        <v>39241</v>
      </c>
      <c r="C6" s="4" t="s">
        <v>61</v>
      </c>
    </row>
    <row r="7" spans="1:3">
      <c r="A7" s="4" t="s">
        <v>456</v>
      </c>
      <c r="B7" s="5" t="n">
        <v>37230</v>
      </c>
      <c r="C7" s="4" t="s">
        <v>61</v>
      </c>
    </row>
    <row r="8" spans="1:3">
      <c r="A8" s="4" t="s">
        <v>457</v>
      </c>
      <c r="B8" s="5" t="n">
        <v>115241</v>
      </c>
      <c r="C8" s="4" t="s">
        <v>61</v>
      </c>
    </row>
    <row r="9" spans="1:3">
      <c r="A9" s="4" t="s">
        <v>458</v>
      </c>
      <c r="B9" s="5" t="n">
        <v>306382</v>
      </c>
      <c r="C9" s="4" t="s">
        <v>61</v>
      </c>
    </row>
    <row r="10" spans="1:3">
      <c r="A10" s="4" t="s">
        <v>459</v>
      </c>
      <c r="B10" s="5" t="n">
        <v>-52678</v>
      </c>
      <c r="C10" s="4" t="s">
        <v>61</v>
      </c>
    </row>
    <row r="11" spans="1:3">
      <c r="A11" s="4" t="s">
        <v>460</v>
      </c>
      <c r="B11" s="5" t="n">
        <v>253704</v>
      </c>
      <c r="C11" s="4" t="s">
        <v>61</v>
      </c>
    </row>
    <row r="12" spans="1:3">
      <c r="A12" s="4" t="s">
        <v>461</v>
      </c>
      <c r="B12" s="5" t="n">
        <v>17559</v>
      </c>
    </row>
    <row r="13" spans="1:3">
      <c r="A13" s="4" t="s">
        <v>462</v>
      </c>
      <c r="B13" s="5" t="n">
        <v>48240</v>
      </c>
    </row>
    <row r="14" spans="1:3">
      <c r="A14" s="4" t="s">
        <v>463</v>
      </c>
      <c r="B14" s="5" t="n">
        <v>38084</v>
      </c>
    </row>
    <row r="15" spans="1:3">
      <c r="A15" s="4" t="s">
        <v>464</v>
      </c>
      <c r="B15" s="5" t="n">
        <v>29160</v>
      </c>
    </row>
    <row r="16" spans="1:3">
      <c r="A16" s="4" t="s">
        <v>465</v>
      </c>
      <c r="B16" s="5" t="n">
        <v>8742</v>
      </c>
    </row>
    <row r="17" spans="1:3">
      <c r="A17" s="4" t="s">
        <v>466</v>
      </c>
      <c r="B17" s="5" t="n">
        <v>141785</v>
      </c>
    </row>
    <row r="18" spans="1:3">
      <c r="A18" s="4" t="s">
        <v>467</v>
      </c>
      <c r="B18" s="5" t="n">
        <v>-9842</v>
      </c>
    </row>
    <row r="19" spans="1:3">
      <c r="A19" s="4" t="s">
        <v>468</v>
      </c>
      <c r="B19" s="6" t="n">
        <v>131943</v>
      </c>
    </row>
    <row r="20" spans="1:3"/>
    <row r="21" spans="1:3">
      <c r="A21" s="4" t="s">
        <v>61</v>
      </c>
      <c r="B21" s="4" t="s">
        <v>339</v>
      </c>
    </row>
  </sheetData>
  <mergeCells count="3">
    <mergeCell ref="B1:C1"/>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41</v>
      </c>
    </row>
    <row r="2" spans="1:2">
      <c r="A2" s="3" t="s">
        <v>245</v>
      </c>
    </row>
    <row r="3" spans="1:2">
      <c r="A3" s="4" t="s">
        <v>470</v>
      </c>
      <c r="B3" s="9" t="n">
        <v>1.4</v>
      </c>
    </row>
    <row r="4" spans="1:2">
      <c r="A4" s="4" t="s">
        <v>471</v>
      </c>
      <c r="B4" s="10" t="n">
        <v>9.5</v>
      </c>
    </row>
    <row r="5" spans="1:2">
      <c r="A5" s="4" t="s">
        <v>472</v>
      </c>
      <c r="B5" s="10" t="n">
        <v>7.1</v>
      </c>
    </row>
    <row r="6" spans="1:2">
      <c r="A6" s="4" t="s">
        <v>473</v>
      </c>
      <c r="B6" s="9" t="n">
        <v>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13</v>
      </c>
    </row>
    <row r="2" spans="1:3">
      <c r="B2" s="2" t="s">
        <v>2</v>
      </c>
      <c r="C2" s="2" t="s">
        <v>58</v>
      </c>
    </row>
    <row r="3" spans="1:3">
      <c r="A3" s="4" t="s">
        <v>417</v>
      </c>
    </row>
    <row r="4" spans="1:3">
      <c r="A4" s="3" t="s">
        <v>475</v>
      </c>
    </row>
    <row r="5" spans="1:3">
      <c r="A5" s="4" t="s">
        <v>476</v>
      </c>
      <c r="B5" s="4" t="s">
        <v>477</v>
      </c>
    </row>
    <row r="6" spans="1:3">
      <c r="A6" s="4" t="s">
        <v>422</v>
      </c>
    </row>
    <row r="7" spans="1:3">
      <c r="A7" s="3" t="s">
        <v>475</v>
      </c>
    </row>
    <row r="8" spans="1:3">
      <c r="A8" s="4" t="s">
        <v>476</v>
      </c>
      <c r="B8" s="4" t="s">
        <v>478</v>
      </c>
    </row>
    <row r="9" spans="1:3">
      <c r="A9" s="4" t="s">
        <v>479</v>
      </c>
    </row>
    <row r="10" spans="1:3">
      <c r="A10" s="3" t="s">
        <v>475</v>
      </c>
    </row>
    <row r="11" spans="1:3">
      <c r="A11" s="4" t="s">
        <v>480</v>
      </c>
      <c r="B11" s="9" t="n">
        <v>26.5</v>
      </c>
      <c r="C11" s="9" t="n">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41</v>
      </c>
    </row>
    <row r="2" spans="1:2">
      <c r="A2" s="3" t="s">
        <v>482</v>
      </c>
    </row>
    <row r="3" spans="1:2">
      <c r="A3" s="4" t="s">
        <v>12</v>
      </c>
      <c r="B3" s="6" t="n">
        <v>8786</v>
      </c>
    </row>
    <row r="4" spans="1:2">
      <c r="A4" s="4" t="s">
        <v>483</v>
      </c>
      <c r="B4" s="5" t="n">
        <v>12003</v>
      </c>
    </row>
    <row r="5" spans="1:2">
      <c r="A5" s="4" t="s">
        <v>484</v>
      </c>
      <c r="B5" s="5" t="n">
        <v>2309</v>
      </c>
    </row>
    <row r="6" spans="1:2">
      <c r="A6" s="4" t="s">
        <v>412</v>
      </c>
      <c r="B6" s="5" t="n">
        <v>34011</v>
      </c>
    </row>
    <row r="7" spans="1:2">
      <c r="A7" s="4" t="s">
        <v>485</v>
      </c>
      <c r="B7" s="5" t="n">
        <v>165800</v>
      </c>
    </row>
    <row r="8" spans="1:2">
      <c r="A8" s="4" t="s">
        <v>486</v>
      </c>
      <c r="B8" s="6" t="n">
        <v>222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487</v>
      </c>
      <c r="B1" s="2" t="s">
        <v>488</v>
      </c>
      <c r="C1" s="2" t="s">
        <v>2</v>
      </c>
      <c r="D1" s="2" t="s">
        <v>2</v>
      </c>
    </row>
    <row r="2" spans="1:4">
      <c r="A2" s="4" t="s">
        <v>489</v>
      </c>
    </row>
    <row r="3" spans="1:4">
      <c r="A3" s="3" t="s">
        <v>490</v>
      </c>
    </row>
    <row r="4" spans="1:4">
      <c r="A4" s="4" t="s">
        <v>370</v>
      </c>
      <c r="D4" s="4" t="s">
        <v>371</v>
      </c>
    </row>
    <row r="5" spans="1:4">
      <c r="A5" s="4" t="s">
        <v>372</v>
      </c>
      <c r="D5" s="4" t="s">
        <v>373</v>
      </c>
    </row>
    <row r="6" spans="1:4">
      <c r="A6" s="4" t="s">
        <v>491</v>
      </c>
    </row>
    <row r="7" spans="1:4">
      <c r="A7" s="3" t="s">
        <v>490</v>
      </c>
    </row>
    <row r="8" spans="1:4">
      <c r="A8" s="4" t="s">
        <v>492</v>
      </c>
      <c r="B8" s="4" t="s">
        <v>493</v>
      </c>
      <c r="C8" s="4" t="s">
        <v>494</v>
      </c>
    </row>
    <row r="9" spans="1:4">
      <c r="A9" s="4" t="s">
        <v>495</v>
      </c>
      <c r="B9" s="6" t="n">
        <v>100</v>
      </c>
      <c r="C9" s="6" t="n">
        <v>200</v>
      </c>
      <c r="D9" s="6" t="n">
        <v>200</v>
      </c>
    </row>
    <row r="10" spans="1:4">
      <c r="A10" s="4" t="s">
        <v>496</v>
      </c>
      <c r="C10" s="5" t="n">
        <v>40</v>
      </c>
      <c r="D10" s="5" t="n">
        <v>40</v>
      </c>
    </row>
    <row r="11" spans="1:4">
      <c r="A11" s="4" t="s">
        <v>497</v>
      </c>
    </row>
    <row r="12" spans="1:4">
      <c r="A12" s="3" t="s">
        <v>490</v>
      </c>
    </row>
    <row r="13" spans="1:4">
      <c r="A13" s="4" t="s">
        <v>498</v>
      </c>
      <c r="B13" s="5" t="n">
        <v>85</v>
      </c>
      <c r="C13" s="5" t="n">
        <v>100</v>
      </c>
      <c r="D13" s="6" t="n">
        <v>100</v>
      </c>
    </row>
    <row r="14" spans="1:4">
      <c r="A14" s="4" t="s">
        <v>499</v>
      </c>
      <c r="D14" s="4" t="s">
        <v>500</v>
      </c>
    </row>
    <row r="15" spans="1:4">
      <c r="A15" s="4" t="s">
        <v>501</v>
      </c>
    </row>
    <row r="16" spans="1:4">
      <c r="A16" s="3" t="s">
        <v>490</v>
      </c>
    </row>
    <row r="17" spans="1:4">
      <c r="A17" s="4" t="s">
        <v>502</v>
      </c>
      <c r="D17" s="4" t="s">
        <v>503</v>
      </c>
    </row>
    <row r="18" spans="1:4">
      <c r="A18" s="4" t="s">
        <v>504</v>
      </c>
    </row>
    <row r="19" spans="1:4">
      <c r="A19" s="3" t="s">
        <v>490</v>
      </c>
    </row>
    <row r="20" spans="1:4">
      <c r="A20" s="4" t="s">
        <v>502</v>
      </c>
      <c r="D20" s="4" t="s">
        <v>505</v>
      </c>
    </row>
    <row r="21" spans="1:4">
      <c r="A21" s="4" t="s">
        <v>506</v>
      </c>
    </row>
    <row r="22" spans="1:4">
      <c r="A22" s="3" t="s">
        <v>490</v>
      </c>
    </row>
    <row r="23" spans="1:4">
      <c r="A23" s="4" t="s">
        <v>507</v>
      </c>
      <c r="B23" s="6" t="n">
        <v>30</v>
      </c>
      <c r="C23" s="6" t="n">
        <v>45</v>
      </c>
      <c r="D23" s="6" t="n">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508</v>
      </c>
      <c r="B1" s="2" t="s">
        <v>113</v>
      </c>
      <c r="D1" s="2" t="s">
        <v>1</v>
      </c>
    </row>
    <row r="2" spans="1:8">
      <c r="B2" s="2" t="s">
        <v>2</v>
      </c>
      <c r="C2" s="2" t="s">
        <v>114</v>
      </c>
      <c r="D2" s="2" t="s">
        <v>2</v>
      </c>
      <c r="E2" s="2" t="s">
        <v>114</v>
      </c>
      <c r="F2" s="2" t="s">
        <v>509</v>
      </c>
      <c r="G2" s="2" t="s">
        <v>58</v>
      </c>
      <c r="H2" s="2" t="s">
        <v>510</v>
      </c>
    </row>
    <row r="3" spans="1:8">
      <c r="A3" s="3" t="s">
        <v>511</v>
      </c>
    </row>
    <row r="4" spans="1:8">
      <c r="A4" s="4" t="s">
        <v>512</v>
      </c>
      <c r="D4" s="6" t="n">
        <v>4500</v>
      </c>
      <c r="E4" s="6" t="n">
        <v>27500</v>
      </c>
    </row>
    <row r="5" spans="1:8">
      <c r="A5" s="4" t="s">
        <v>513</v>
      </c>
      <c r="D5" s="6" t="n">
        <v>2400</v>
      </c>
      <c r="E5" s="6" t="n">
        <v>5600</v>
      </c>
    </row>
    <row r="6" spans="1:8">
      <c r="A6" s="4" t="s">
        <v>514</v>
      </c>
      <c r="D6" s="6" t="n">
        <v>8</v>
      </c>
      <c r="E6" s="8" t="n">
        <v>8.24</v>
      </c>
    </row>
    <row r="7" spans="1:8">
      <c r="A7" s="4" t="s">
        <v>515</v>
      </c>
      <c r="B7" s="6" t="n">
        <v>6800</v>
      </c>
      <c r="D7" s="6" t="n">
        <v>6800</v>
      </c>
    </row>
    <row r="8" spans="1:8">
      <c r="A8" s="4" t="s">
        <v>516</v>
      </c>
      <c r="D8" s="4" t="s">
        <v>517</v>
      </c>
    </row>
    <row r="9" spans="1:8">
      <c r="A9" s="4" t="s">
        <v>518</v>
      </c>
      <c r="B9" s="5" t="n">
        <v>9195826</v>
      </c>
      <c r="D9" s="5" t="n">
        <v>9195826</v>
      </c>
      <c r="G9" s="5" t="n">
        <v>9096961</v>
      </c>
    </row>
    <row r="10" spans="1:8">
      <c r="A10" s="4" t="s">
        <v>519</v>
      </c>
      <c r="B10" s="6" t="n">
        <v>3300</v>
      </c>
      <c r="D10" s="6" t="n">
        <v>3300</v>
      </c>
      <c r="F10" s="6" t="n">
        <v>7200</v>
      </c>
    </row>
    <row r="11" spans="1:8">
      <c r="A11" s="4" t="s">
        <v>520</v>
      </c>
      <c r="B11" s="5" t="n">
        <v>37758</v>
      </c>
      <c r="C11" s="6" t="n">
        <v>31790</v>
      </c>
      <c r="D11" s="6" t="n">
        <v>106925</v>
      </c>
      <c r="E11" s="6" t="n">
        <v>89086</v>
      </c>
    </row>
    <row r="12" spans="1:8">
      <c r="A12" s="4" t="s">
        <v>521</v>
      </c>
      <c r="D12" s="4" t="s">
        <v>522</v>
      </c>
    </row>
    <row r="13" spans="1:8">
      <c r="A13" s="4" t="s">
        <v>523</v>
      </c>
    </row>
    <row r="14" spans="1:8">
      <c r="A14" s="3" t="s">
        <v>511</v>
      </c>
    </row>
    <row r="15" spans="1:8">
      <c r="A15" s="4" t="s">
        <v>524</v>
      </c>
      <c r="C15" s="4" t="s">
        <v>525</v>
      </c>
      <c r="D15" s="4" t="s">
        <v>525</v>
      </c>
      <c r="E15" s="4" t="s">
        <v>525</v>
      </c>
    </row>
    <row r="16" spans="1:8">
      <c r="A16" s="4" t="s">
        <v>526</v>
      </c>
    </row>
    <row r="17" spans="1:8">
      <c r="A17" s="3" t="s">
        <v>511</v>
      </c>
    </row>
    <row r="18" spans="1:8">
      <c r="A18" s="4" t="s">
        <v>516</v>
      </c>
      <c r="D18" s="4" t="s">
        <v>527</v>
      </c>
    </row>
    <row r="19" spans="1:8">
      <c r="A19" s="4" t="s">
        <v>519</v>
      </c>
      <c r="B19" s="5" t="n">
        <v>304600</v>
      </c>
      <c r="D19" s="6" t="n">
        <v>304600</v>
      </c>
    </row>
    <row r="20" spans="1:8">
      <c r="A20" s="4" t="s">
        <v>528</v>
      </c>
    </row>
    <row r="21" spans="1:8">
      <c r="A21" s="3" t="s">
        <v>511</v>
      </c>
    </row>
    <row r="22" spans="1:8">
      <c r="A22" s="4" t="s">
        <v>515</v>
      </c>
      <c r="B22" s="6" t="n">
        <v>4000</v>
      </c>
      <c r="D22" s="6" t="n">
        <v>4000</v>
      </c>
    </row>
    <row r="23" spans="1:8">
      <c r="A23" s="4" t="s">
        <v>516</v>
      </c>
      <c r="D23" s="4" t="s">
        <v>529</v>
      </c>
    </row>
    <row r="24" spans="1:8">
      <c r="A24" s="4" t="s">
        <v>530</v>
      </c>
    </row>
    <row r="25" spans="1:8">
      <c r="A25" s="3" t="s">
        <v>511</v>
      </c>
    </row>
    <row r="26" spans="1:8">
      <c r="A26" s="4" t="s">
        <v>518</v>
      </c>
      <c r="B26" s="5" t="n">
        <v>1375000</v>
      </c>
      <c r="D26" s="5" t="n">
        <v>1375000</v>
      </c>
    </row>
    <row r="27" spans="1:8">
      <c r="A27" s="4" t="s">
        <v>531</v>
      </c>
    </row>
    <row r="28" spans="1:8">
      <c r="A28" s="3" t="s">
        <v>511</v>
      </c>
    </row>
    <row r="29" spans="1:8">
      <c r="A29" s="4" t="s">
        <v>532</v>
      </c>
      <c r="D29" s="4" t="s">
        <v>410</v>
      </c>
    </row>
    <row r="30" spans="1:8">
      <c r="A30" s="4" t="s">
        <v>533</v>
      </c>
    </row>
    <row r="31" spans="1:8">
      <c r="A31" s="3" t="s">
        <v>511</v>
      </c>
    </row>
    <row r="32" spans="1:8">
      <c r="A32" s="4" t="s">
        <v>534</v>
      </c>
      <c r="B32" s="5" t="n">
        <v>19337104</v>
      </c>
      <c r="D32" s="5" t="n">
        <v>19337104</v>
      </c>
      <c r="H32" s="5" t="n">
        <v>12200000</v>
      </c>
    </row>
    <row r="33" spans="1:8">
      <c r="A33" s="4" t="s">
        <v>535</v>
      </c>
    </row>
    <row r="34" spans="1:8">
      <c r="A34" s="3" t="s">
        <v>511</v>
      </c>
    </row>
    <row r="35" spans="1:8">
      <c r="A35" s="4" t="s">
        <v>536</v>
      </c>
      <c r="B35" s="4" t="s">
        <v>537</v>
      </c>
      <c r="D35" s="4" t="s">
        <v>537</v>
      </c>
    </row>
    <row r="36" spans="1:8">
      <c r="A36" s="4" t="s">
        <v>538</v>
      </c>
      <c r="D36" s="4" t="s">
        <v>539</v>
      </c>
    </row>
    <row r="37" spans="1:8">
      <c r="A37" s="4" t="s">
        <v>540</v>
      </c>
      <c r="D37" s="4" t="s">
        <v>541</v>
      </c>
    </row>
    <row r="38" spans="1:8">
      <c r="A38" s="4" t="s">
        <v>542</v>
      </c>
      <c r="D38" s="4" t="s">
        <v>543</v>
      </c>
    </row>
    <row r="39" spans="1:8">
      <c r="A39" s="4" t="s">
        <v>519</v>
      </c>
      <c r="B39" s="6" t="n">
        <v>21100</v>
      </c>
      <c r="D39" s="6" t="n">
        <v>21100</v>
      </c>
    </row>
    <row r="40" spans="1:8">
      <c r="A40" s="4" t="s">
        <v>524</v>
      </c>
      <c r="B40" s="4" t="s">
        <v>525</v>
      </c>
      <c r="C40" s="4" t="s">
        <v>525</v>
      </c>
      <c r="D40" s="4" t="s">
        <v>525</v>
      </c>
      <c r="E40" s="4" t="s">
        <v>525</v>
      </c>
    </row>
    <row r="41" spans="1:8">
      <c r="A41" s="4" t="s">
        <v>544</v>
      </c>
    </row>
    <row r="42" spans="1:8">
      <c r="A42" s="3" t="s">
        <v>511</v>
      </c>
    </row>
    <row r="43" spans="1:8">
      <c r="A43" s="4" t="s">
        <v>534</v>
      </c>
      <c r="B43" s="5" t="n">
        <v>1926616</v>
      </c>
      <c r="D43" s="5" t="n">
        <v>1926616</v>
      </c>
      <c r="H43" s="5" t="n">
        <v>2500000</v>
      </c>
    </row>
    <row r="44" spans="1:8">
      <c r="A44" s="4" t="s">
        <v>545</v>
      </c>
    </row>
    <row r="45" spans="1:8">
      <c r="A45" s="3" t="s">
        <v>511</v>
      </c>
    </row>
    <row r="46" spans="1:8">
      <c r="A46" s="4" t="s">
        <v>542</v>
      </c>
      <c r="D46" s="4" t="s">
        <v>546</v>
      </c>
    </row>
    <row r="47" spans="1:8">
      <c r="A47" s="4" t="s">
        <v>519</v>
      </c>
      <c r="B47" s="6" t="n">
        <v>1800</v>
      </c>
      <c r="D47" s="6" t="n">
        <v>1800</v>
      </c>
    </row>
    <row r="48" spans="1:8">
      <c r="A48" s="4" t="s">
        <v>547</v>
      </c>
      <c r="D48" s="4" t="s">
        <v>548</v>
      </c>
    </row>
    <row r="49" spans="1:8">
      <c r="A49" s="4" t="s">
        <v>520</v>
      </c>
      <c r="D49" s="6" t="n">
        <v>2700</v>
      </c>
    </row>
    <row r="50" spans="1:8">
      <c r="A50" s="4" t="s">
        <v>549</v>
      </c>
    </row>
    <row r="51" spans="1:8">
      <c r="A51" s="3" t="s">
        <v>511</v>
      </c>
    </row>
    <row r="52" spans="1:8">
      <c r="A52" s="4" t="s">
        <v>516</v>
      </c>
      <c r="D52" s="4" t="s">
        <v>550</v>
      </c>
    </row>
    <row r="53" spans="1:8">
      <c r="A53" s="4" t="s">
        <v>551</v>
      </c>
    </row>
    <row r="54" spans="1:8">
      <c r="A54" s="3" t="s">
        <v>511</v>
      </c>
    </row>
    <row r="55" spans="1:8">
      <c r="A55" s="4" t="s">
        <v>521</v>
      </c>
      <c r="D55" s="4" t="s">
        <v>552</v>
      </c>
    </row>
    <row r="56" spans="1:8">
      <c r="A56" s="4" t="s">
        <v>553</v>
      </c>
    </row>
    <row r="57" spans="1:8">
      <c r="A57" s="3" t="s">
        <v>511</v>
      </c>
    </row>
    <row r="58" spans="1:8">
      <c r="A58" s="4" t="s">
        <v>554</v>
      </c>
      <c r="D58" s="4" t="s">
        <v>555</v>
      </c>
    </row>
    <row r="59" spans="1:8">
      <c r="A59" s="4" t="s">
        <v>556</v>
      </c>
    </row>
    <row r="60" spans="1:8">
      <c r="A60" s="3" t="s">
        <v>511</v>
      </c>
    </row>
    <row r="61" spans="1:8">
      <c r="A61" s="4" t="s">
        <v>554</v>
      </c>
      <c r="D61" s="4" t="s">
        <v>555</v>
      </c>
    </row>
    <row r="62" spans="1:8">
      <c r="A62" s="4" t="s">
        <v>557</v>
      </c>
    </row>
    <row r="63" spans="1:8">
      <c r="A63" s="3" t="s">
        <v>511</v>
      </c>
    </row>
    <row r="64" spans="1:8">
      <c r="A64" s="4" t="s">
        <v>554</v>
      </c>
      <c r="D64" s="4" t="s">
        <v>555</v>
      </c>
    </row>
    <row r="65" spans="1:8">
      <c r="A65" s="4" t="s">
        <v>558</v>
      </c>
    </row>
    <row r="66" spans="1:8">
      <c r="A66" s="3" t="s">
        <v>511</v>
      </c>
    </row>
    <row r="67" spans="1:8">
      <c r="A67" s="4" t="s">
        <v>554</v>
      </c>
      <c r="D67" s="4" t="s">
        <v>559</v>
      </c>
    </row>
    <row r="68" spans="1:8">
      <c r="A68" s="4" t="s">
        <v>560</v>
      </c>
    </row>
    <row r="69" spans="1:8">
      <c r="A69" s="3" t="s">
        <v>511</v>
      </c>
    </row>
    <row r="70" spans="1:8">
      <c r="A70" s="4" t="s">
        <v>554</v>
      </c>
      <c r="D70" s="4" t="s">
        <v>559</v>
      </c>
    </row>
    <row r="71" spans="1:8">
      <c r="A71" s="4" t="s">
        <v>561</v>
      </c>
    </row>
    <row r="72" spans="1:8">
      <c r="A72" s="3" t="s">
        <v>511</v>
      </c>
    </row>
    <row r="73" spans="1:8">
      <c r="A73" s="4" t="s">
        <v>554</v>
      </c>
      <c r="D73" s="4" t="s">
        <v>5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3</v>
      </c>
      <c r="B1" s="2" t="s">
        <v>1</v>
      </c>
      <c r="C1" s="2" t="s">
        <v>316</v>
      </c>
    </row>
    <row r="2" spans="1:3">
      <c r="B2" s="2" t="s">
        <v>564</v>
      </c>
      <c r="C2" s="2" t="s">
        <v>565</v>
      </c>
    </row>
    <row r="3" spans="1:3">
      <c r="A3" s="3" t="s">
        <v>566</v>
      </c>
    </row>
    <row r="4" spans="1:3">
      <c r="A4" s="4" t="s">
        <v>567</v>
      </c>
      <c r="B4" s="5" t="n">
        <v>9096961</v>
      </c>
    </row>
    <row r="5" spans="1:3">
      <c r="A5" s="4" t="s">
        <v>568</v>
      </c>
      <c r="B5" s="5" t="n">
        <v>577082</v>
      </c>
    </row>
    <row r="6" spans="1:3">
      <c r="A6" s="4" t="s">
        <v>569</v>
      </c>
      <c r="B6" s="5" t="n">
        <v>-417245</v>
      </c>
    </row>
    <row r="7" spans="1:3">
      <c r="A7" s="4" t="s">
        <v>570</v>
      </c>
      <c r="B7" s="5" t="n">
        <v>-60972</v>
      </c>
    </row>
    <row r="8" spans="1:3">
      <c r="A8" s="4" t="s">
        <v>571</v>
      </c>
      <c r="B8" s="5" t="n">
        <v>9195826</v>
      </c>
      <c r="C8" s="5" t="n">
        <v>9096961</v>
      </c>
    </row>
    <row r="9" spans="1:3">
      <c r="A9" s="4" t="s">
        <v>572</v>
      </c>
      <c r="B9" s="5" t="n">
        <v>9119519</v>
      </c>
    </row>
    <row r="10" spans="1:3">
      <c r="A10" s="4" t="s">
        <v>573</v>
      </c>
      <c r="B10" s="5" t="n">
        <v>7579160</v>
      </c>
    </row>
    <row r="11" spans="1:3">
      <c r="A11" s="3" t="s">
        <v>574</v>
      </c>
    </row>
    <row r="12" spans="1:3">
      <c r="A12" s="4" t="s">
        <v>575</v>
      </c>
      <c r="B12" s="8" t="n">
        <v>9.01</v>
      </c>
    </row>
    <row r="13" spans="1:3">
      <c r="A13" s="4" t="s">
        <v>576</v>
      </c>
      <c r="B13" s="11" t="n">
        <v>19.89</v>
      </c>
    </row>
    <row r="14" spans="1:3">
      <c r="A14" s="4" t="s">
        <v>577</v>
      </c>
      <c r="B14" s="11" t="n">
        <v>7.21</v>
      </c>
    </row>
    <row r="15" spans="1:3">
      <c r="A15" s="4" t="s">
        <v>578</v>
      </c>
      <c r="B15" s="5" t="n">
        <v>18</v>
      </c>
    </row>
    <row r="16" spans="1:3">
      <c r="A16" s="4" t="s">
        <v>579</v>
      </c>
      <c r="B16" s="11" t="n">
        <v>9.710000000000001</v>
      </c>
      <c r="C16" s="8" t="n">
        <v>9.01</v>
      </c>
    </row>
    <row r="17" spans="1:3">
      <c r="A17" s="4" t="s">
        <v>580</v>
      </c>
      <c r="B17" s="11" t="n">
        <v>9.630000000000001</v>
      </c>
    </row>
    <row r="18" spans="1:3">
      <c r="A18" s="4" t="s">
        <v>581</v>
      </c>
      <c r="B18" s="8" t="n">
        <v>7.6</v>
      </c>
    </row>
    <row r="19" spans="1:3">
      <c r="A19" s="3" t="s">
        <v>582</v>
      </c>
    </row>
    <row r="20" spans="1:3">
      <c r="A20" s="4" t="s">
        <v>583</v>
      </c>
      <c r="B20" s="4" t="s">
        <v>584</v>
      </c>
      <c r="C20" s="4" t="s">
        <v>585</v>
      </c>
    </row>
    <row r="21" spans="1:3">
      <c r="A21" s="4" t="s">
        <v>586</v>
      </c>
      <c r="B21" s="4" t="s">
        <v>587</v>
      </c>
    </row>
    <row r="22" spans="1:3">
      <c r="A22" s="4" t="s">
        <v>588</v>
      </c>
      <c r="B22" s="4" t="s">
        <v>589</v>
      </c>
    </row>
    <row r="23" spans="1:3">
      <c r="A23" s="4" t="s">
        <v>590</v>
      </c>
      <c r="B23" s="6" t="n">
        <v>72392</v>
      </c>
      <c r="C23" s="6" t="n">
        <v>108731</v>
      </c>
    </row>
    <row r="24" spans="1:3">
      <c r="A24" s="4" t="s">
        <v>591</v>
      </c>
      <c r="B24" s="5" t="n">
        <v>72389</v>
      </c>
    </row>
    <row r="25" spans="1:3">
      <c r="A25" s="4" t="s">
        <v>592</v>
      </c>
      <c r="B25" s="6" t="n">
        <v>72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595</v>
      </c>
    </row>
    <row r="4" spans="1:2">
      <c r="A4" s="4" t="s">
        <v>596</v>
      </c>
      <c r="B4" s="5" t="n">
        <v>18098707</v>
      </c>
    </row>
    <row r="5" spans="1:2">
      <c r="A5" s="4" t="s">
        <v>597</v>
      </c>
      <c r="B5" s="5" t="n">
        <v>11032086</v>
      </c>
    </row>
    <row r="6" spans="1:2">
      <c r="A6" s="4" t="s">
        <v>598</v>
      </c>
      <c r="B6" s="5" t="n">
        <v>-3275859</v>
      </c>
    </row>
    <row r="7" spans="1:2">
      <c r="A7" s="4" t="s">
        <v>599</v>
      </c>
      <c r="B7" s="5" t="n">
        <v>-3320045</v>
      </c>
    </row>
    <row r="8" spans="1:2">
      <c r="A8" s="4" t="s">
        <v>600</v>
      </c>
      <c r="B8" s="5" t="n">
        <v>22534889</v>
      </c>
    </row>
    <row r="9" spans="1:2">
      <c r="A9" s="3" t="s">
        <v>601</v>
      </c>
    </row>
    <row r="10" spans="1:2">
      <c r="A10" s="4" t="s">
        <v>602</v>
      </c>
      <c r="B10" s="8" t="n">
        <v>19.35</v>
      </c>
    </row>
    <row r="11" spans="1:2">
      <c r="A11" s="4" t="s">
        <v>603</v>
      </c>
      <c r="B11" s="11" t="n">
        <v>19.02</v>
      </c>
    </row>
    <row r="12" spans="1:2">
      <c r="A12" s="4" t="s">
        <v>604</v>
      </c>
      <c r="B12" s="5" t="n">
        <v>20</v>
      </c>
    </row>
    <row r="13" spans="1:2">
      <c r="A13" s="4" t="s">
        <v>605</v>
      </c>
      <c r="B13" s="11" t="n">
        <v>19.68</v>
      </c>
    </row>
    <row r="14" spans="1:2">
      <c r="A14" s="4" t="s">
        <v>606</v>
      </c>
      <c r="B14" s="8" t="n">
        <v>19.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13</v>
      </c>
      <c r="D1" s="2" t="s">
        <v>1</v>
      </c>
    </row>
    <row r="2" spans="1:5">
      <c r="B2" s="2" t="s">
        <v>2</v>
      </c>
      <c r="C2" s="2" t="s">
        <v>114</v>
      </c>
      <c r="D2" s="2" t="s">
        <v>2</v>
      </c>
      <c r="E2" s="2" t="s">
        <v>114</v>
      </c>
    </row>
    <row r="3" spans="1:5">
      <c r="A3" s="3" t="s">
        <v>608</v>
      </c>
    </row>
    <row r="4" spans="1:5">
      <c r="A4" s="4" t="s">
        <v>191</v>
      </c>
      <c r="B4" s="6" t="n">
        <v>37758</v>
      </c>
      <c r="C4" s="6" t="n">
        <v>31790</v>
      </c>
      <c r="D4" s="6" t="n">
        <v>106925</v>
      </c>
      <c r="E4" s="6" t="n">
        <v>89086</v>
      </c>
    </row>
    <row r="5" spans="1:5">
      <c r="A5" s="4" t="s">
        <v>609</v>
      </c>
    </row>
    <row r="6" spans="1:5">
      <c r="A6" s="3" t="s">
        <v>608</v>
      </c>
    </row>
    <row r="7" spans="1:5">
      <c r="A7" s="4" t="s">
        <v>191</v>
      </c>
      <c r="B7" s="5" t="n">
        <v>4428</v>
      </c>
      <c r="C7" s="5" t="n">
        <v>3598</v>
      </c>
      <c r="D7" s="5" t="n">
        <v>12399</v>
      </c>
      <c r="E7" s="5" t="n">
        <v>10280</v>
      </c>
    </row>
    <row r="8" spans="1:5">
      <c r="A8" s="4" t="s">
        <v>610</v>
      </c>
    </row>
    <row r="9" spans="1:5">
      <c r="A9" s="3" t="s">
        <v>608</v>
      </c>
    </row>
    <row r="10" spans="1:5">
      <c r="A10" s="4" t="s">
        <v>191</v>
      </c>
      <c r="B10" s="5" t="n">
        <v>16653</v>
      </c>
      <c r="C10" s="5" t="n">
        <v>12043</v>
      </c>
      <c r="D10" s="5" t="n">
        <v>44878</v>
      </c>
      <c r="E10" s="5" t="n">
        <v>33668</v>
      </c>
    </row>
    <row r="11" spans="1:5">
      <c r="A11" s="4" t="s">
        <v>611</v>
      </c>
    </row>
    <row r="12" spans="1:5">
      <c r="A12" s="3" t="s">
        <v>608</v>
      </c>
    </row>
    <row r="13" spans="1:5">
      <c r="A13" s="4" t="s">
        <v>191</v>
      </c>
      <c r="B13" s="5" t="n">
        <v>9250</v>
      </c>
      <c r="C13" s="5" t="n">
        <v>9708</v>
      </c>
      <c r="D13" s="5" t="n">
        <v>28644</v>
      </c>
      <c r="E13" s="5" t="n">
        <v>27701</v>
      </c>
    </row>
    <row r="14" spans="1:5">
      <c r="A14" s="4" t="s">
        <v>612</v>
      </c>
    </row>
    <row r="15" spans="1:5">
      <c r="A15" s="3" t="s">
        <v>608</v>
      </c>
    </row>
    <row r="16" spans="1:5">
      <c r="A16" s="4" t="s">
        <v>191</v>
      </c>
      <c r="B16" s="6" t="n">
        <v>7427</v>
      </c>
      <c r="C16" s="6" t="n">
        <v>6441</v>
      </c>
      <c r="D16" s="6" t="n">
        <v>21004</v>
      </c>
      <c r="E16" s="6" t="n">
        <v>17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32</v>
      </c>
      <c r="C1" s="2" t="s">
        <v>113</v>
      </c>
      <c r="G1" s="2" t="s">
        <v>1</v>
      </c>
    </row>
    <row r="2" spans="1:10">
      <c r="C2" s="2" t="s">
        <v>2</v>
      </c>
      <c r="E2" s="2" t="s">
        <v>114</v>
      </c>
      <c r="F2" s="2" t="s">
        <v>62</v>
      </c>
      <c r="G2" s="2" t="s">
        <v>2</v>
      </c>
      <c r="I2" s="2" t="s">
        <v>114</v>
      </c>
      <c r="J2" s="2" t="s">
        <v>62</v>
      </c>
    </row>
    <row r="3" spans="1:10">
      <c r="A3" s="3" t="s">
        <v>133</v>
      </c>
    </row>
    <row r="4" spans="1:10">
      <c r="A4" s="4" t="s">
        <v>129</v>
      </c>
      <c r="C4" s="6" t="n">
        <v>-40896</v>
      </c>
      <c r="D4" s="4" t="s">
        <v>61</v>
      </c>
      <c r="E4" s="6" t="n">
        <v>-40196</v>
      </c>
      <c r="G4" s="6" t="n">
        <v>-113958</v>
      </c>
      <c r="H4" s="4" t="s">
        <v>61</v>
      </c>
      <c r="I4" s="6" t="n">
        <v>-114918</v>
      </c>
    </row>
    <row r="5" spans="1:10">
      <c r="A5" s="3" t="s">
        <v>134</v>
      </c>
    </row>
    <row r="6" spans="1:10">
      <c r="A6" s="4" t="s">
        <v>135</v>
      </c>
      <c r="B6" s="4" t="s">
        <v>136</v>
      </c>
      <c r="C6" s="5" t="n">
        <v>-7</v>
      </c>
      <c r="D6" s="4" t="s">
        <v>61</v>
      </c>
      <c r="E6" s="5" t="n">
        <v>-89</v>
      </c>
      <c r="G6" s="5" t="n">
        <v>-83</v>
      </c>
      <c r="H6" s="4" t="s">
        <v>61</v>
      </c>
      <c r="I6" s="5" t="n">
        <v>-375</v>
      </c>
    </row>
    <row r="7" spans="1:10">
      <c r="A7" s="4" t="s">
        <v>137</v>
      </c>
      <c r="B7" s="4" t="s">
        <v>138</v>
      </c>
      <c r="C7" s="5" t="n">
        <v>-51</v>
      </c>
      <c r="G7" s="5" t="n">
        <v>-51</v>
      </c>
    </row>
    <row r="8" spans="1:10">
      <c r="A8" s="4" t="s">
        <v>134</v>
      </c>
      <c r="B8" s="4" t="s">
        <v>136</v>
      </c>
      <c r="C8" s="5" t="n">
        <v>-58</v>
      </c>
      <c r="D8" s="4" t="s">
        <v>61</v>
      </c>
      <c r="E8" s="5" t="n">
        <v>-89</v>
      </c>
      <c r="G8" s="5" t="n">
        <v>-134</v>
      </c>
      <c r="H8" s="4" t="s">
        <v>61</v>
      </c>
      <c r="I8" s="5" t="n">
        <v>-375</v>
      </c>
    </row>
    <row r="9" spans="1:10">
      <c r="A9" s="4" t="s">
        <v>139</v>
      </c>
      <c r="C9" s="6" t="n">
        <v>-40954</v>
      </c>
      <c r="D9" s="4" t="s">
        <v>61</v>
      </c>
      <c r="E9" s="6" t="n">
        <v>-40285</v>
      </c>
      <c r="G9" s="6" t="n">
        <v>-114092</v>
      </c>
      <c r="H9" s="4" t="s">
        <v>61</v>
      </c>
      <c r="I9" s="6" t="n">
        <v>-115293</v>
      </c>
    </row>
    <row r="10" spans="1:10"/>
    <row r="11" spans="1:10">
      <c r="A11" s="4" t="s">
        <v>61</v>
      </c>
      <c r="B11" s="4" t="s">
        <v>99</v>
      </c>
    </row>
    <row r="12" spans="1:10">
      <c r="A12" s="4" t="s">
        <v>62</v>
      </c>
      <c r="B12" s="4" t="s">
        <v>100</v>
      </c>
    </row>
    <row r="13" spans="1:10">
      <c r="A13" s="4" t="s">
        <v>136</v>
      </c>
      <c r="B13" s="4" t="s">
        <v>140</v>
      </c>
    </row>
  </sheetData>
  <mergeCells count="23">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A10:I10"/>
    <mergeCell ref="B11:I11"/>
    <mergeCell ref="B12:I12"/>
    <mergeCell ref="B13:I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613</v>
      </c>
      <c r="B1" s="2" t="s">
        <v>113</v>
      </c>
      <c r="D1" s="2" t="s">
        <v>1</v>
      </c>
    </row>
    <row r="2" spans="1:5">
      <c r="B2" s="2" t="s">
        <v>2</v>
      </c>
      <c r="C2" s="2" t="s">
        <v>114</v>
      </c>
      <c r="D2" s="2" t="s">
        <v>2</v>
      </c>
      <c r="E2" s="2" t="s">
        <v>114</v>
      </c>
    </row>
    <row r="3" spans="1:5">
      <c r="A3" s="4" t="s">
        <v>535</v>
      </c>
    </row>
    <row r="4" spans="1:5">
      <c r="A4" s="3" t="s">
        <v>511</v>
      </c>
    </row>
    <row r="5" spans="1:5">
      <c r="A5" s="4" t="s">
        <v>614</v>
      </c>
      <c r="B5" s="4" t="s">
        <v>615</v>
      </c>
      <c r="C5" s="4" t="s">
        <v>616</v>
      </c>
      <c r="D5" s="4" t="s">
        <v>615</v>
      </c>
      <c r="E5" s="4" t="s">
        <v>617</v>
      </c>
    </row>
    <row r="6" spans="1:5">
      <c r="A6" s="4" t="s">
        <v>618</v>
      </c>
      <c r="B6" s="4" t="s">
        <v>619</v>
      </c>
      <c r="C6" s="4" t="s">
        <v>620</v>
      </c>
      <c r="D6" s="4" t="s">
        <v>621</v>
      </c>
      <c r="E6" s="4" t="s">
        <v>620</v>
      </c>
    </row>
    <row r="7" spans="1:5">
      <c r="A7" s="4" t="s">
        <v>622</v>
      </c>
      <c r="B7" s="4" t="s">
        <v>623</v>
      </c>
      <c r="C7" s="4" t="s">
        <v>624</v>
      </c>
      <c r="D7" s="4" t="s">
        <v>623</v>
      </c>
      <c r="E7" s="4" t="s">
        <v>625</v>
      </c>
    </row>
    <row r="8" spans="1:5">
      <c r="A8" s="4" t="s">
        <v>626</v>
      </c>
      <c r="B8" s="4" t="s">
        <v>627</v>
      </c>
      <c r="C8" s="4" t="s">
        <v>628</v>
      </c>
      <c r="D8" s="4" t="s">
        <v>629</v>
      </c>
      <c r="E8" s="4" t="s">
        <v>630</v>
      </c>
    </row>
    <row r="9" spans="1:5">
      <c r="A9" s="4" t="s">
        <v>524</v>
      </c>
      <c r="B9" s="4" t="s">
        <v>525</v>
      </c>
      <c r="C9" s="4" t="s">
        <v>525</v>
      </c>
      <c r="D9" s="4" t="s">
        <v>525</v>
      </c>
      <c r="E9" s="4" t="s">
        <v>525</v>
      </c>
    </row>
    <row r="10" spans="1:5">
      <c r="A10" s="4" t="s">
        <v>631</v>
      </c>
    </row>
    <row r="11" spans="1:5">
      <c r="A11" s="3" t="s">
        <v>511</v>
      </c>
    </row>
    <row r="12" spans="1:5">
      <c r="A12" s="4" t="s">
        <v>632</v>
      </c>
      <c r="B12" s="4" t="s">
        <v>633</v>
      </c>
      <c r="C12" s="4" t="s">
        <v>633</v>
      </c>
      <c r="D12" s="4" t="s">
        <v>633</v>
      </c>
      <c r="E12" s="4" t="s">
        <v>633</v>
      </c>
    </row>
    <row r="13" spans="1:5">
      <c r="A13" s="4" t="s">
        <v>634</v>
      </c>
    </row>
    <row r="14" spans="1:5">
      <c r="A14" s="3" t="s">
        <v>511</v>
      </c>
    </row>
    <row r="15" spans="1:5">
      <c r="A15" s="4" t="s">
        <v>632</v>
      </c>
      <c r="B15" s="4" t="s">
        <v>635</v>
      </c>
      <c r="C15" s="4" t="s">
        <v>635</v>
      </c>
      <c r="D15" s="4" t="s">
        <v>635</v>
      </c>
      <c r="E15" s="4" t="s">
        <v>635</v>
      </c>
    </row>
    <row r="16" spans="1:5">
      <c r="A16" s="4" t="s">
        <v>523</v>
      </c>
    </row>
    <row r="17" spans="1:5">
      <c r="A17" s="3" t="s">
        <v>511</v>
      </c>
    </row>
    <row r="18" spans="1:5">
      <c r="A18" s="4" t="s">
        <v>632</v>
      </c>
      <c r="C18" s="4" t="s">
        <v>636</v>
      </c>
    </row>
    <row r="19" spans="1:5">
      <c r="A19" s="4" t="s">
        <v>637</v>
      </c>
      <c r="C19" s="4" t="s">
        <v>638</v>
      </c>
      <c r="D19" s="4" t="s">
        <v>639</v>
      </c>
    </row>
    <row r="20" spans="1:5">
      <c r="A20" s="4" t="s">
        <v>614</v>
      </c>
      <c r="E20" s="4" t="s">
        <v>620</v>
      </c>
    </row>
    <row r="21" spans="1:5">
      <c r="A21" s="4" t="s">
        <v>618</v>
      </c>
      <c r="E21" s="4" t="s">
        <v>638</v>
      </c>
    </row>
    <row r="22" spans="1:5">
      <c r="A22" s="4" t="s">
        <v>640</v>
      </c>
      <c r="C22" s="4" t="s">
        <v>641</v>
      </c>
      <c r="D22" s="4" t="s">
        <v>641</v>
      </c>
      <c r="E22" s="4" t="s">
        <v>641</v>
      </c>
    </row>
    <row r="23" spans="1:5">
      <c r="A23" s="4" t="s">
        <v>524</v>
      </c>
      <c r="C23" s="4" t="s">
        <v>525</v>
      </c>
      <c r="D23" s="4" t="s">
        <v>525</v>
      </c>
      <c r="E23" s="4" t="s">
        <v>525</v>
      </c>
    </row>
    <row r="24" spans="1:5">
      <c r="A24" s="4" t="s">
        <v>642</v>
      </c>
    </row>
    <row r="25" spans="1:5">
      <c r="A25" s="3" t="s">
        <v>511</v>
      </c>
    </row>
    <row r="26" spans="1:5">
      <c r="A26" s="4" t="s">
        <v>632</v>
      </c>
      <c r="D26" s="4" t="s">
        <v>643</v>
      </c>
      <c r="E26" s="4" t="s">
        <v>643</v>
      </c>
    </row>
    <row r="27" spans="1:5">
      <c r="A27" s="4" t="s">
        <v>644</v>
      </c>
    </row>
    <row r="28" spans="1:5">
      <c r="A28" s="3" t="s">
        <v>511</v>
      </c>
    </row>
    <row r="29" spans="1:5">
      <c r="A29" s="4" t="s">
        <v>632</v>
      </c>
      <c r="D29" s="4" t="s">
        <v>636</v>
      </c>
      <c r="E29" s="4" t="s">
        <v>6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45</v>
      </c>
      <c r="B1" s="2" t="s">
        <v>646</v>
      </c>
      <c r="C1" s="2" t="s">
        <v>2</v>
      </c>
      <c r="D1" s="2" t="s">
        <v>58</v>
      </c>
      <c r="E1" s="2" t="s">
        <v>647</v>
      </c>
    </row>
    <row r="2" spans="1:5">
      <c r="A2" s="3" t="s">
        <v>648</v>
      </c>
    </row>
    <row r="3" spans="1:5">
      <c r="A3" s="4" t="s">
        <v>649</v>
      </c>
      <c r="C3" s="4" t="s">
        <v>522</v>
      </c>
    </row>
    <row r="4" spans="1:5">
      <c r="A4" s="4" t="s">
        <v>650</v>
      </c>
      <c r="C4" s="5" t="n">
        <v>149478000</v>
      </c>
      <c r="D4" s="5" t="n">
        <v>144311000</v>
      </c>
    </row>
    <row r="5" spans="1:5">
      <c r="A5" s="4" t="s">
        <v>651</v>
      </c>
    </row>
    <row r="6" spans="1:5">
      <c r="A6" s="3" t="s">
        <v>648</v>
      </c>
    </row>
    <row r="7" spans="1:5">
      <c r="A7" s="4" t="s">
        <v>652</v>
      </c>
      <c r="E7" s="4" t="s">
        <v>653</v>
      </c>
    </row>
    <row r="8" spans="1:5">
      <c r="A8" s="4" t="s">
        <v>650</v>
      </c>
      <c r="E8" s="5" t="n">
        <v>0</v>
      </c>
    </row>
    <row r="9" spans="1:5">
      <c r="A9" s="4" t="s">
        <v>654</v>
      </c>
      <c r="B9" s="5" t="n">
        <v>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r="1" spans="1:13">
      <c r="A1" s="1" t="s">
        <v>655</v>
      </c>
      <c r="B1" s="2" t="s">
        <v>113</v>
      </c>
      <c r="J1" s="2" t="s">
        <v>1</v>
      </c>
    </row>
    <row r="2" spans="1:13">
      <c r="B2" s="2" t="s">
        <v>2</v>
      </c>
      <c r="D2" s="2" t="s">
        <v>656</v>
      </c>
      <c r="E2" s="2" t="s">
        <v>509</v>
      </c>
      <c r="F2" s="2" t="s">
        <v>114</v>
      </c>
      <c r="H2" s="2" t="s">
        <v>657</v>
      </c>
      <c r="I2" s="2" t="s">
        <v>658</v>
      </c>
      <c r="J2" s="2" t="s">
        <v>2</v>
      </c>
      <c r="L2" s="2" t="s">
        <v>114</v>
      </c>
    </row>
    <row r="3" spans="1:13">
      <c r="A3" s="3" t="s">
        <v>659</v>
      </c>
    </row>
    <row r="4" spans="1:13">
      <c r="A4" s="4" t="s">
        <v>129</v>
      </c>
      <c r="B4" s="6" t="n">
        <v>-40896</v>
      </c>
      <c r="C4" s="4" t="s">
        <v>61</v>
      </c>
      <c r="D4" s="6" t="n">
        <v>-36234</v>
      </c>
      <c r="E4" s="6" t="n">
        <v>-36828</v>
      </c>
      <c r="F4" s="6" t="n">
        <v>-40196</v>
      </c>
      <c r="G4" s="4" t="s">
        <v>62</v>
      </c>
      <c r="H4" s="6" t="n">
        <v>-38085</v>
      </c>
      <c r="I4" s="6" t="n">
        <v>-36637</v>
      </c>
      <c r="J4" s="6" t="n">
        <v>-113958</v>
      </c>
      <c r="K4" s="4" t="s">
        <v>61</v>
      </c>
      <c r="L4" s="6" t="n">
        <v>-114918</v>
      </c>
      <c r="M4" s="4" t="s">
        <v>62</v>
      </c>
    </row>
    <row r="5" spans="1:13">
      <c r="A5" s="3" t="s">
        <v>660</v>
      </c>
    </row>
    <row r="6" spans="1:13">
      <c r="A6" s="4" t="s">
        <v>661</v>
      </c>
      <c r="B6" s="5" t="n">
        <v>148555</v>
      </c>
      <c r="C6" s="4" t="s">
        <v>61</v>
      </c>
      <c r="F6" s="5" t="n">
        <v>142366</v>
      </c>
      <c r="G6" s="4" t="s">
        <v>62</v>
      </c>
      <c r="J6" s="5" t="n">
        <v>146997</v>
      </c>
      <c r="K6" s="4" t="s">
        <v>61</v>
      </c>
      <c r="L6" s="5" t="n">
        <v>140559</v>
      </c>
      <c r="M6" s="4" t="s">
        <v>62</v>
      </c>
    </row>
    <row r="7" spans="1:13">
      <c r="A7" s="4" t="s">
        <v>662</v>
      </c>
      <c r="B7" s="8" t="n">
        <v>-0.28</v>
      </c>
      <c r="C7" s="4" t="s">
        <v>61</v>
      </c>
      <c r="F7" s="8" t="n">
        <v>-0.28</v>
      </c>
      <c r="G7" s="4" t="s">
        <v>62</v>
      </c>
      <c r="J7" s="8" t="n">
        <v>-0.78</v>
      </c>
      <c r="K7" s="4" t="s">
        <v>61</v>
      </c>
      <c r="L7" s="8" t="n">
        <v>-0.82</v>
      </c>
      <c r="M7" s="4" t="s">
        <v>62</v>
      </c>
    </row>
    <row r="8" spans="1:13">
      <c r="A8" s="4" t="s">
        <v>143</v>
      </c>
    </row>
    <row r="9" spans="1:13">
      <c r="A9" s="3" t="s">
        <v>659</v>
      </c>
    </row>
    <row r="10" spans="1:13">
      <c r="A10" s="4" t="s">
        <v>129</v>
      </c>
      <c r="B10" s="6" t="n">
        <v>-40896</v>
      </c>
      <c r="F10" s="6" t="n">
        <v>-40196</v>
      </c>
      <c r="J10" s="6" t="n">
        <v>-113958</v>
      </c>
      <c r="L10" s="6" t="n">
        <v>-110868</v>
      </c>
    </row>
    <row r="11" spans="1:13">
      <c r="A11" s="3" t="s">
        <v>660</v>
      </c>
    </row>
    <row r="12" spans="1:13">
      <c r="A12" s="4" t="s">
        <v>661</v>
      </c>
      <c r="B12" s="5" t="n">
        <v>148555</v>
      </c>
      <c r="F12" s="5" t="n">
        <v>142366</v>
      </c>
      <c r="J12" s="5" t="n">
        <v>146997</v>
      </c>
      <c r="L12" s="5" t="n">
        <v>135605</v>
      </c>
    </row>
    <row r="13" spans="1:13">
      <c r="A13" s="4" t="s">
        <v>662</v>
      </c>
      <c r="B13" s="8" t="n">
        <v>-0.28</v>
      </c>
      <c r="F13" s="8" t="n">
        <v>-0.28</v>
      </c>
      <c r="J13" s="8" t="n">
        <v>-0.78</v>
      </c>
      <c r="L13" s="8" t="n">
        <v>-0.82</v>
      </c>
    </row>
    <row r="14" spans="1:13">
      <c r="A14" s="4" t="s">
        <v>651</v>
      </c>
    </row>
    <row r="15" spans="1:13">
      <c r="A15" s="3" t="s">
        <v>659</v>
      </c>
    </row>
    <row r="16" spans="1:13">
      <c r="A16" s="4" t="s">
        <v>129</v>
      </c>
      <c r="L16" s="6" t="n">
        <v>-4050</v>
      </c>
    </row>
    <row r="17" spans="1:13">
      <c r="A17" s="3" t="s">
        <v>660</v>
      </c>
    </row>
    <row r="18" spans="1:13">
      <c r="A18" s="4" t="s">
        <v>661</v>
      </c>
      <c r="L18" s="5" t="n">
        <v>4954</v>
      </c>
    </row>
    <row r="19" spans="1:13">
      <c r="A19" s="4" t="s">
        <v>662</v>
      </c>
      <c r="L19" s="8" t="n">
        <v>-0.82</v>
      </c>
    </row>
    <row r="20" spans="1:13"/>
    <row r="21" spans="1:13">
      <c r="A21" s="4" t="s">
        <v>61</v>
      </c>
      <c r="B21" s="4" t="s">
        <v>99</v>
      </c>
    </row>
    <row r="22" spans="1:13">
      <c r="A22" s="4" t="s">
        <v>62</v>
      </c>
      <c r="B22" s="4" t="s">
        <v>100</v>
      </c>
    </row>
  </sheetData>
  <mergeCells count="10">
    <mergeCell ref="A1:A2"/>
    <mergeCell ref="B1:I1"/>
    <mergeCell ref="J1:M1"/>
    <mergeCell ref="B2:C2"/>
    <mergeCell ref="F2:G2"/>
    <mergeCell ref="J2:K2"/>
    <mergeCell ref="L2:M2"/>
    <mergeCell ref="A20:M20"/>
    <mergeCell ref="B21:M21"/>
    <mergeCell ref="B22:M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13</v>
      </c>
      <c r="D1" s="2" t="s">
        <v>1</v>
      </c>
    </row>
    <row r="2" spans="1:5">
      <c r="B2" s="2" t="s">
        <v>2</v>
      </c>
      <c r="C2" s="2" t="s">
        <v>114</v>
      </c>
      <c r="D2" s="2" t="s">
        <v>2</v>
      </c>
      <c r="E2" s="2" t="s">
        <v>114</v>
      </c>
    </row>
    <row r="3" spans="1:5">
      <c r="A3" s="3" t="s">
        <v>664</v>
      </c>
    </row>
    <row r="4" spans="1:5">
      <c r="A4" s="4" t="s">
        <v>665</v>
      </c>
      <c r="B4" s="5" t="n">
        <v>24921</v>
      </c>
      <c r="C4" s="5" t="n">
        <v>25958</v>
      </c>
      <c r="D4" s="5" t="n">
        <v>25430</v>
      </c>
      <c r="E4" s="5" t="n">
        <v>25631</v>
      </c>
    </row>
    <row r="5" spans="1:5">
      <c r="A5" s="4" t="s">
        <v>666</v>
      </c>
    </row>
    <row r="6" spans="1:5">
      <c r="A6" s="3" t="s">
        <v>664</v>
      </c>
    </row>
    <row r="7" spans="1:5">
      <c r="A7" s="4" t="s">
        <v>665</v>
      </c>
      <c r="B7" s="5" t="n">
        <v>5880</v>
      </c>
      <c r="C7" s="5" t="n">
        <v>9488</v>
      </c>
      <c r="D7" s="5" t="n">
        <v>7709</v>
      </c>
      <c r="E7" s="5" t="n">
        <v>10026</v>
      </c>
    </row>
    <row r="8" spans="1:5">
      <c r="A8" s="4" t="s">
        <v>526</v>
      </c>
    </row>
    <row r="9" spans="1:5">
      <c r="A9" s="3" t="s">
        <v>664</v>
      </c>
    </row>
    <row r="10" spans="1:5">
      <c r="A10" s="4" t="s">
        <v>665</v>
      </c>
      <c r="B10" s="5" t="n">
        <v>17006</v>
      </c>
      <c r="C10" s="5" t="n">
        <v>14791</v>
      </c>
      <c r="D10" s="5" t="n">
        <v>16477</v>
      </c>
      <c r="E10" s="5" t="n">
        <v>14474</v>
      </c>
    </row>
    <row r="11" spans="1:5">
      <c r="A11" s="4" t="s">
        <v>667</v>
      </c>
    </row>
    <row r="12" spans="1:5">
      <c r="A12" s="3" t="s">
        <v>664</v>
      </c>
    </row>
    <row r="13" spans="1:5">
      <c r="A13" s="4" t="s">
        <v>665</v>
      </c>
      <c r="B13" s="5" t="n">
        <v>2035</v>
      </c>
      <c r="C13" s="5" t="n">
        <v>1679</v>
      </c>
      <c r="D13" s="5" t="n">
        <v>1244</v>
      </c>
      <c r="E13" s="5" t="n">
        <v>11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68</v>
      </c>
      <c r="B1" s="2" t="s">
        <v>1</v>
      </c>
    </row>
    <row r="2" spans="1:2">
      <c r="B2" s="2" t="s">
        <v>669</v>
      </c>
    </row>
    <row r="3" spans="1:2">
      <c r="A3" s="3" t="s">
        <v>264</v>
      </c>
    </row>
    <row r="4" spans="1:2">
      <c r="A4" s="4" t="s">
        <v>670</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1"/>
    <col customWidth="1" max="6" min="6" width="33"/>
    <col customWidth="1" max="7" min="7" width="4"/>
    <col customWidth="1" max="8" min="8" width="27"/>
    <col customWidth="1" max="9" min="9" width="15"/>
    <col customWidth="1" max="10" min="10" width="46"/>
    <col customWidth="1" max="11" min="11" width="20"/>
  </cols>
  <sheetData>
    <row r="1" spans="1:11">
      <c r="A1" s="1" t="s">
        <v>141</v>
      </c>
      <c r="C1" s="2" t="s">
        <v>142</v>
      </c>
      <c r="E1" s="2" t="s">
        <v>143</v>
      </c>
      <c r="F1" s="2" t="s">
        <v>144</v>
      </c>
      <c r="H1" s="2" t="s">
        <v>145</v>
      </c>
      <c r="I1" s="2" t="s">
        <v>146</v>
      </c>
      <c r="J1" s="2" t="s">
        <v>147</v>
      </c>
      <c r="K1" s="2" t="s">
        <v>148</v>
      </c>
    </row>
    <row r="2" spans="1:11">
      <c r="A2" s="4" t="s">
        <v>149</v>
      </c>
      <c r="C2" s="6" t="n">
        <v>14968</v>
      </c>
      <c r="F2" s="6" t="n">
        <v>13</v>
      </c>
      <c r="G2" s="4" t="s">
        <v>61</v>
      </c>
      <c r="H2" s="6" t="n">
        <v>1054932</v>
      </c>
      <c r="I2" s="6" t="n">
        <v>-1177</v>
      </c>
      <c r="J2" s="6" t="n">
        <v>288</v>
      </c>
      <c r="K2" s="6" t="n">
        <v>-1039088</v>
      </c>
    </row>
    <row r="3" spans="1:11">
      <c r="A3" s="4" t="s">
        <v>150</v>
      </c>
      <c r="B3" s="4" t="s">
        <v>61</v>
      </c>
      <c r="F3" s="5" t="n">
        <v>137317000</v>
      </c>
    </row>
    <row r="4" spans="1:11">
      <c r="A4" s="4" t="s">
        <v>151</v>
      </c>
      <c r="C4" s="5" t="n">
        <v>4369</v>
      </c>
      <c r="H4" s="5" t="n">
        <v>4369</v>
      </c>
    </row>
    <row r="5" spans="1:11">
      <c r="A5" s="4" t="s">
        <v>152</v>
      </c>
      <c r="B5" s="4" t="s">
        <v>61</v>
      </c>
      <c r="F5" s="5" t="n">
        <v>631000</v>
      </c>
    </row>
    <row r="6" spans="1:11">
      <c r="A6" s="4" t="s">
        <v>153</v>
      </c>
      <c r="C6" s="5" t="n">
        <v>243</v>
      </c>
      <c r="H6" s="5" t="n">
        <v>243</v>
      </c>
    </row>
    <row r="7" spans="1:11">
      <c r="A7" s="4" t="s">
        <v>154</v>
      </c>
      <c r="B7" s="4" t="s">
        <v>61</v>
      </c>
      <c r="F7" s="5" t="n">
        <v>12000</v>
      </c>
    </row>
    <row r="8" spans="1:11">
      <c r="A8" s="4" t="s">
        <v>155</v>
      </c>
      <c r="C8" s="5" t="n">
        <v>25443</v>
      </c>
      <c r="H8" s="5" t="n">
        <v>25443</v>
      </c>
    </row>
    <row r="9" spans="1:11">
      <c r="A9" s="4" t="s">
        <v>156</v>
      </c>
      <c r="B9" s="4" t="s">
        <v>61</v>
      </c>
      <c r="F9" s="5" t="n">
        <v>1011000</v>
      </c>
    </row>
    <row r="10" spans="1:11">
      <c r="A10" s="4" t="s">
        <v>157</v>
      </c>
      <c r="C10" s="5" t="n">
        <v>-13295</v>
      </c>
      <c r="H10" s="5" t="n">
        <v>-13295</v>
      </c>
    </row>
    <row r="11" spans="1:11">
      <c r="A11" s="4" t="s">
        <v>158</v>
      </c>
      <c r="C11" s="5" t="n">
        <v>11846</v>
      </c>
      <c r="H11" s="5" t="n">
        <v>11846</v>
      </c>
    </row>
    <row r="12" spans="1:11">
      <c r="A12" s="4" t="s">
        <v>159</v>
      </c>
      <c r="B12" s="4" t="s">
        <v>61</v>
      </c>
      <c r="F12" s="5" t="n">
        <v>1004000</v>
      </c>
    </row>
    <row r="13" spans="1:11">
      <c r="A13" s="4" t="s">
        <v>160</v>
      </c>
      <c r="C13" s="5" t="n">
        <v>-124</v>
      </c>
      <c r="J13" s="5" t="n">
        <v>-124</v>
      </c>
    </row>
    <row r="14" spans="1:11">
      <c r="A14" s="4" t="s">
        <v>129</v>
      </c>
      <c r="C14" s="5" t="n">
        <v>-36637</v>
      </c>
      <c r="K14" s="5" t="n">
        <v>-36637</v>
      </c>
    </row>
    <row r="15" spans="1:11">
      <c r="A15" s="4" t="s">
        <v>161</v>
      </c>
      <c r="C15" s="5" t="n">
        <v>46615</v>
      </c>
      <c r="F15" s="6" t="n">
        <v>13</v>
      </c>
      <c r="G15" s="4" t="s">
        <v>61</v>
      </c>
      <c r="H15" s="5" t="n">
        <v>1083538</v>
      </c>
      <c r="I15" s="5" t="n">
        <v>-1177</v>
      </c>
      <c r="J15" s="5" t="n">
        <v>164</v>
      </c>
      <c r="K15" s="5" t="n">
        <v>-1035923</v>
      </c>
    </row>
    <row r="16" spans="1:11">
      <c r="A16" s="4" t="s">
        <v>162</v>
      </c>
      <c r="B16" s="4" t="s">
        <v>61</v>
      </c>
      <c r="F16" s="5" t="n">
        <v>139975000</v>
      </c>
    </row>
    <row r="17" spans="1:11">
      <c r="A17" s="4" t="s">
        <v>149</v>
      </c>
      <c r="C17" s="5" t="n">
        <v>14968</v>
      </c>
      <c r="F17" s="6" t="n">
        <v>13</v>
      </c>
      <c r="G17" s="4" t="s">
        <v>61</v>
      </c>
      <c r="H17" s="5" t="n">
        <v>1054932</v>
      </c>
      <c r="I17" s="5" t="n">
        <v>-1177</v>
      </c>
      <c r="J17" s="5" t="n">
        <v>288</v>
      </c>
      <c r="K17" s="5" t="n">
        <v>-1039088</v>
      </c>
    </row>
    <row r="18" spans="1:11">
      <c r="A18" s="4" t="s">
        <v>150</v>
      </c>
      <c r="B18" s="4" t="s">
        <v>61</v>
      </c>
      <c r="F18" s="5" t="n">
        <v>137317000</v>
      </c>
    </row>
    <row r="19" spans="1:11">
      <c r="A19" s="4" t="s">
        <v>160</v>
      </c>
      <c r="B19" s="4" t="s">
        <v>163</v>
      </c>
      <c r="C19" s="5" t="n">
        <v>-375</v>
      </c>
    </row>
    <row r="20" spans="1:11">
      <c r="A20" s="4" t="s">
        <v>129</v>
      </c>
      <c r="C20" s="5" t="n">
        <v>-114918</v>
      </c>
      <c r="D20" s="4" t="s">
        <v>62</v>
      </c>
      <c r="E20" s="6" t="n">
        <v>-110868</v>
      </c>
    </row>
    <row r="21" spans="1:11">
      <c r="A21" s="4" t="s">
        <v>164</v>
      </c>
      <c r="C21" s="5" t="n">
        <v>25646</v>
      </c>
      <c r="F21" s="6" t="n">
        <v>14</v>
      </c>
      <c r="G21" s="4" t="s">
        <v>61</v>
      </c>
      <c r="H21" s="5" t="n">
        <v>1141100</v>
      </c>
      <c r="I21" s="5" t="n">
        <v>-1177</v>
      </c>
      <c r="J21" s="5" t="n">
        <v>-87</v>
      </c>
      <c r="K21" s="5" t="n">
        <v>-1114204</v>
      </c>
    </row>
    <row r="22" spans="1:11">
      <c r="A22" s="4" t="s">
        <v>165</v>
      </c>
      <c r="B22" s="4" t="s">
        <v>61</v>
      </c>
      <c r="F22" s="5" t="n">
        <v>143388000</v>
      </c>
    </row>
    <row r="23" spans="1:11">
      <c r="A23" s="4" t="s">
        <v>166</v>
      </c>
      <c r="C23" s="5" t="n">
        <v>39802</v>
      </c>
      <c r="K23" s="5" t="n">
        <v>39802</v>
      </c>
    </row>
    <row r="24" spans="1:11">
      <c r="A24" s="4" t="s">
        <v>167</v>
      </c>
      <c r="C24" s="5" t="n">
        <v>46615</v>
      </c>
      <c r="F24" s="6" t="n">
        <v>13</v>
      </c>
      <c r="G24" s="4" t="s">
        <v>61</v>
      </c>
      <c r="H24" s="5" t="n">
        <v>1083538</v>
      </c>
      <c r="I24" s="5" t="n">
        <v>-1177</v>
      </c>
      <c r="J24" s="5" t="n">
        <v>164</v>
      </c>
      <c r="K24" s="5" t="n">
        <v>-1035923</v>
      </c>
    </row>
    <row r="25" spans="1:11">
      <c r="A25" s="4" t="s">
        <v>168</v>
      </c>
      <c r="B25" s="4" t="s">
        <v>61</v>
      </c>
      <c r="F25" s="5" t="n">
        <v>139975000</v>
      </c>
    </row>
    <row r="26" spans="1:11">
      <c r="A26" s="4" t="s">
        <v>151</v>
      </c>
      <c r="C26" s="5" t="n">
        <v>8462</v>
      </c>
      <c r="H26" s="5" t="n">
        <v>8462</v>
      </c>
    </row>
    <row r="27" spans="1:11">
      <c r="A27" s="4" t="s">
        <v>152</v>
      </c>
      <c r="B27" s="4" t="s">
        <v>61</v>
      </c>
      <c r="F27" s="5" t="n">
        <v>815000</v>
      </c>
    </row>
    <row r="28" spans="1:11">
      <c r="A28" s="4" t="s">
        <v>169</v>
      </c>
      <c r="C28" s="5" t="n">
        <v>1053</v>
      </c>
      <c r="H28" s="5" t="n">
        <v>1053</v>
      </c>
    </row>
    <row r="29" spans="1:11">
      <c r="A29" s="4" t="s">
        <v>170</v>
      </c>
      <c r="B29" s="4" t="s">
        <v>61</v>
      </c>
      <c r="F29" s="5" t="n">
        <v>40000</v>
      </c>
    </row>
    <row r="30" spans="1:11">
      <c r="A30" s="4" t="s">
        <v>155</v>
      </c>
      <c r="C30" s="5" t="n">
        <v>29252</v>
      </c>
      <c r="H30" s="5" t="n">
        <v>29252</v>
      </c>
    </row>
    <row r="31" spans="1:11">
      <c r="A31" s="4" t="s">
        <v>171</v>
      </c>
      <c r="C31" s="5" t="n">
        <v>1</v>
      </c>
      <c r="F31" s="6" t="n">
        <v>1</v>
      </c>
      <c r="G31" s="4" t="s">
        <v>61</v>
      </c>
    </row>
    <row r="32" spans="1:11">
      <c r="A32" s="4" t="s">
        <v>156</v>
      </c>
      <c r="B32" s="4" t="s">
        <v>61</v>
      </c>
      <c r="F32" s="5" t="n">
        <v>776000</v>
      </c>
    </row>
    <row r="33" spans="1:11">
      <c r="A33" s="4" t="s">
        <v>157</v>
      </c>
      <c r="C33" s="5" t="n">
        <v>-12009</v>
      </c>
      <c r="H33" s="5" t="n">
        <v>-12009</v>
      </c>
    </row>
    <row r="34" spans="1:11">
      <c r="A34" s="4" t="s">
        <v>160</v>
      </c>
      <c r="C34" s="5" t="n">
        <v>-162</v>
      </c>
      <c r="J34" s="5" t="n">
        <v>-162</v>
      </c>
    </row>
    <row r="35" spans="1:11">
      <c r="A35" s="4" t="s">
        <v>129</v>
      </c>
      <c r="C35" s="5" t="n">
        <v>-38085</v>
      </c>
      <c r="K35" s="5" t="n">
        <v>-38085</v>
      </c>
    </row>
    <row r="36" spans="1:11">
      <c r="A36" s="4" t="s">
        <v>172</v>
      </c>
      <c r="C36" s="5" t="n">
        <v>35127</v>
      </c>
      <c r="F36" s="6" t="n">
        <v>14</v>
      </c>
      <c r="G36" s="4" t="s">
        <v>61</v>
      </c>
      <c r="H36" s="5" t="n">
        <v>1110296</v>
      </c>
      <c r="I36" s="5" t="n">
        <v>-1177</v>
      </c>
      <c r="J36" s="5" t="n">
        <v>2</v>
      </c>
      <c r="K36" s="5" t="n">
        <v>-1074008</v>
      </c>
    </row>
    <row r="37" spans="1:11">
      <c r="A37" s="4" t="s">
        <v>173</v>
      </c>
      <c r="B37" s="4" t="s">
        <v>61</v>
      </c>
      <c r="F37" s="5" t="n">
        <v>141606000</v>
      </c>
    </row>
    <row r="38" spans="1:11">
      <c r="A38" s="4" t="s">
        <v>151</v>
      </c>
      <c r="C38" s="5" t="n">
        <v>2145</v>
      </c>
      <c r="H38" s="5" t="n">
        <v>2145</v>
      </c>
    </row>
    <row r="39" spans="1:11">
      <c r="A39" s="4" t="s">
        <v>152</v>
      </c>
      <c r="B39" s="4" t="s">
        <v>61</v>
      </c>
      <c r="F39" s="5" t="n">
        <v>299000</v>
      </c>
    </row>
    <row r="40" spans="1:11">
      <c r="A40" s="4" t="s">
        <v>155</v>
      </c>
      <c r="C40" s="5" t="n">
        <v>30241</v>
      </c>
      <c r="H40" s="5" t="n">
        <v>30241</v>
      </c>
    </row>
    <row r="41" spans="1:11">
      <c r="A41" s="4" t="s">
        <v>156</v>
      </c>
      <c r="B41" s="4" t="s">
        <v>61</v>
      </c>
      <c r="F41" s="5" t="n">
        <v>869000</v>
      </c>
    </row>
    <row r="42" spans="1:11">
      <c r="A42" s="4" t="s">
        <v>157</v>
      </c>
      <c r="C42" s="5" t="n">
        <v>-11597</v>
      </c>
      <c r="H42" s="5" t="n">
        <v>-11597</v>
      </c>
    </row>
    <row r="43" spans="1:11">
      <c r="A43" s="4" t="s">
        <v>158</v>
      </c>
      <c r="C43" s="5" t="n">
        <v>10015</v>
      </c>
      <c r="H43" s="5" t="n">
        <v>10015</v>
      </c>
    </row>
    <row r="44" spans="1:11">
      <c r="A44" s="4" t="s">
        <v>159</v>
      </c>
      <c r="B44" s="4" t="s">
        <v>61</v>
      </c>
      <c r="F44" s="5" t="n">
        <v>614000</v>
      </c>
    </row>
    <row r="45" spans="1:11">
      <c r="A45" s="4" t="s">
        <v>160</v>
      </c>
      <c r="C45" s="5" t="n">
        <v>-89</v>
      </c>
      <c r="D45" s="4" t="s">
        <v>163</v>
      </c>
      <c r="J45" s="5" t="n">
        <v>-89</v>
      </c>
    </row>
    <row r="46" spans="1:11">
      <c r="A46" s="4" t="s">
        <v>129</v>
      </c>
      <c r="C46" s="5" t="n">
        <v>-40196</v>
      </c>
      <c r="D46" s="4" t="s">
        <v>62</v>
      </c>
      <c r="E46" s="5" t="n">
        <v>-40196</v>
      </c>
      <c r="K46" s="5" t="n">
        <v>-40196</v>
      </c>
    </row>
    <row r="47" spans="1:11">
      <c r="A47" s="4" t="s">
        <v>164</v>
      </c>
      <c r="C47" s="5" t="n">
        <v>25646</v>
      </c>
      <c r="F47" s="6" t="n">
        <v>14</v>
      </c>
      <c r="G47" s="4" t="s">
        <v>61</v>
      </c>
      <c r="H47" s="5" t="n">
        <v>1141100</v>
      </c>
      <c r="I47" s="5" t="n">
        <v>-1177</v>
      </c>
      <c r="J47" s="5" t="n">
        <v>-87</v>
      </c>
      <c r="K47" s="5" t="n">
        <v>-1114204</v>
      </c>
    </row>
    <row r="48" spans="1:11">
      <c r="A48" s="4" t="s">
        <v>165</v>
      </c>
      <c r="B48" s="4" t="s">
        <v>61</v>
      </c>
      <c r="F48" s="5" t="n">
        <v>143388000</v>
      </c>
    </row>
    <row r="49" spans="1:11">
      <c r="A49" s="4" t="s">
        <v>174</v>
      </c>
      <c r="C49" s="5" t="n">
        <v>31405</v>
      </c>
      <c r="D49" s="4" t="s">
        <v>62</v>
      </c>
      <c r="E49" s="6" t="n">
        <v>14</v>
      </c>
      <c r="H49" s="5" t="n">
        <v>1166443</v>
      </c>
      <c r="I49" s="5" t="n">
        <v>-1177</v>
      </c>
      <c r="J49" s="5" t="n">
        <v>23</v>
      </c>
      <c r="K49" s="5" t="n">
        <v>-1133898</v>
      </c>
    </row>
    <row r="50" spans="1:11">
      <c r="A50" s="4" t="s">
        <v>175</v>
      </c>
      <c r="E50" s="5" t="n">
        <v>144311000</v>
      </c>
    </row>
    <row r="51" spans="1:11">
      <c r="A51" s="4" t="s">
        <v>151</v>
      </c>
      <c r="C51" s="5" t="n">
        <v>1213</v>
      </c>
      <c r="H51" s="5" t="n">
        <v>1213</v>
      </c>
    </row>
    <row r="52" spans="1:11">
      <c r="A52" s="4" t="s">
        <v>152</v>
      </c>
      <c r="E52" s="5" t="n">
        <v>152000</v>
      </c>
    </row>
    <row r="53" spans="1:11">
      <c r="A53" s="4" t="s">
        <v>155</v>
      </c>
      <c r="C53" s="5" t="n">
        <v>35678</v>
      </c>
      <c r="H53" s="5" t="n">
        <v>35678</v>
      </c>
    </row>
    <row r="54" spans="1:11">
      <c r="A54" s="4" t="s">
        <v>171</v>
      </c>
      <c r="C54" s="5" t="n">
        <v>1</v>
      </c>
      <c r="E54" s="6" t="n">
        <v>1</v>
      </c>
    </row>
    <row r="55" spans="1:11">
      <c r="A55" s="4" t="s">
        <v>156</v>
      </c>
      <c r="E55" s="5" t="n">
        <v>1205000</v>
      </c>
    </row>
    <row r="56" spans="1:11">
      <c r="A56" s="4" t="s">
        <v>157</v>
      </c>
      <c r="C56" s="5" t="n">
        <v>-14624</v>
      </c>
      <c r="H56" s="5" t="n">
        <v>-14624</v>
      </c>
    </row>
    <row r="57" spans="1:11">
      <c r="A57" s="4" t="s">
        <v>158</v>
      </c>
      <c r="C57" s="5" t="n">
        <v>13605</v>
      </c>
      <c r="H57" s="5" t="n">
        <v>13605</v>
      </c>
    </row>
    <row r="58" spans="1:11">
      <c r="A58" s="4" t="s">
        <v>159</v>
      </c>
      <c r="E58" s="5" t="n">
        <v>829000</v>
      </c>
    </row>
    <row r="59" spans="1:11">
      <c r="A59" s="4" t="s">
        <v>160</v>
      </c>
      <c r="C59" s="5" t="n">
        <v>88</v>
      </c>
      <c r="J59" s="5" t="n">
        <v>88</v>
      </c>
    </row>
    <row r="60" spans="1:11">
      <c r="A60" s="4" t="s">
        <v>129</v>
      </c>
      <c r="C60" s="5" t="n">
        <v>-36828</v>
      </c>
      <c r="K60" s="5" t="n">
        <v>-36828</v>
      </c>
    </row>
    <row r="61" spans="1:11">
      <c r="A61" s="4" t="s">
        <v>176</v>
      </c>
      <c r="C61" s="5" t="n">
        <v>30538</v>
      </c>
      <c r="E61" s="6" t="n">
        <v>15</v>
      </c>
      <c r="H61" s="5" t="n">
        <v>1202315</v>
      </c>
      <c r="I61" s="5" t="n">
        <v>-1177</v>
      </c>
      <c r="J61" s="5" t="n">
        <v>111</v>
      </c>
      <c r="K61" s="5" t="n">
        <v>-1170726</v>
      </c>
    </row>
    <row r="62" spans="1:11">
      <c r="A62" s="4" t="s">
        <v>177</v>
      </c>
      <c r="E62" s="5" t="n">
        <v>146497000</v>
      </c>
    </row>
    <row r="63" spans="1:11">
      <c r="A63" s="4" t="s">
        <v>174</v>
      </c>
      <c r="C63" s="6" t="n">
        <v>31405</v>
      </c>
      <c r="D63" s="4" t="s">
        <v>62</v>
      </c>
      <c r="E63" s="6" t="n">
        <v>14</v>
      </c>
      <c r="H63" s="5" t="n">
        <v>1166443</v>
      </c>
      <c r="I63" s="5" t="n">
        <v>-1177</v>
      </c>
      <c r="J63" s="5" t="n">
        <v>23</v>
      </c>
      <c r="K63" s="5" t="n">
        <v>-1133898</v>
      </c>
    </row>
    <row r="64" spans="1:11">
      <c r="A64" s="4" t="s">
        <v>175</v>
      </c>
      <c r="E64" s="5" t="n">
        <v>144311000</v>
      </c>
    </row>
    <row r="65" spans="1:11">
      <c r="A65" s="4" t="s">
        <v>152</v>
      </c>
      <c r="C65" s="5" t="n">
        <v>417245</v>
      </c>
    </row>
    <row r="66" spans="1:11">
      <c r="A66" s="4" t="s">
        <v>160</v>
      </c>
      <c r="B66" s="4" t="s">
        <v>178</v>
      </c>
      <c r="C66" s="6" t="n">
        <v>-134</v>
      </c>
    </row>
    <row r="67" spans="1:11">
      <c r="A67" s="4" t="s">
        <v>129</v>
      </c>
      <c r="C67" s="5" t="n">
        <v>-113958</v>
      </c>
      <c r="D67" s="4" t="s">
        <v>179</v>
      </c>
      <c r="E67" s="6" t="n">
        <v>-113958</v>
      </c>
    </row>
    <row r="68" spans="1:11">
      <c r="A68" s="4" t="s">
        <v>180</v>
      </c>
      <c r="C68" s="5" t="n">
        <v>20775</v>
      </c>
      <c r="D68" s="4" t="s">
        <v>179</v>
      </c>
      <c r="E68" s="6" t="n">
        <v>15</v>
      </c>
      <c r="H68" s="5" t="n">
        <v>1269904</v>
      </c>
      <c r="I68" s="5" t="n">
        <v>-1177</v>
      </c>
      <c r="J68" s="5" t="n">
        <v>-111</v>
      </c>
      <c r="K68" s="5" t="n">
        <v>-1247856</v>
      </c>
    </row>
    <row r="69" spans="1:11">
      <c r="A69" s="4" t="s">
        <v>181</v>
      </c>
      <c r="E69" s="5" t="n">
        <v>149478000</v>
      </c>
    </row>
    <row r="70" spans="1:11">
      <c r="A70" s="4" t="s">
        <v>182</v>
      </c>
      <c r="C70" s="5" t="n">
        <v>30538</v>
      </c>
      <c r="E70" s="6" t="n">
        <v>15</v>
      </c>
      <c r="H70" s="5" t="n">
        <v>1202315</v>
      </c>
      <c r="I70" s="5" t="n">
        <v>-1177</v>
      </c>
      <c r="J70" s="5" t="n">
        <v>111</v>
      </c>
      <c r="K70" s="5" t="n">
        <v>-1170726</v>
      </c>
    </row>
    <row r="71" spans="1:11">
      <c r="A71" s="4" t="s">
        <v>183</v>
      </c>
      <c r="E71" s="5" t="n">
        <v>146497000</v>
      </c>
    </row>
    <row r="72" spans="1:11">
      <c r="A72" s="4" t="s">
        <v>151</v>
      </c>
      <c r="C72" s="5" t="n">
        <v>1031</v>
      </c>
      <c r="H72" s="5" t="n">
        <v>1031</v>
      </c>
    </row>
    <row r="73" spans="1:11">
      <c r="A73" s="4" t="s">
        <v>152</v>
      </c>
      <c r="E73" s="5" t="n">
        <v>143000</v>
      </c>
    </row>
    <row r="74" spans="1:11">
      <c r="A74" s="4" t="s">
        <v>155</v>
      </c>
      <c r="C74" s="5" t="n">
        <v>38035</v>
      </c>
      <c r="H74" s="5" t="n">
        <v>38035</v>
      </c>
    </row>
    <row r="75" spans="1:11">
      <c r="A75" s="4" t="s">
        <v>156</v>
      </c>
      <c r="E75" s="5" t="n">
        <v>1082000</v>
      </c>
    </row>
    <row r="76" spans="1:11">
      <c r="A76" s="4" t="s">
        <v>157</v>
      </c>
      <c r="C76" s="5" t="n">
        <v>-10940</v>
      </c>
      <c r="H76" s="5" t="n">
        <v>-10940</v>
      </c>
    </row>
    <row r="77" spans="1:11">
      <c r="A77" s="4" t="s">
        <v>160</v>
      </c>
      <c r="C77" s="5" t="n">
        <v>-164</v>
      </c>
      <c r="J77" s="5" t="n">
        <v>-164</v>
      </c>
    </row>
    <row r="78" spans="1:11">
      <c r="A78" s="4" t="s">
        <v>129</v>
      </c>
      <c r="C78" s="5" t="n">
        <v>-36234</v>
      </c>
      <c r="K78" s="5" t="n">
        <v>-36234</v>
      </c>
    </row>
    <row r="79" spans="1:11">
      <c r="A79" s="4" t="s">
        <v>184</v>
      </c>
      <c r="C79" s="5" t="n">
        <v>22266</v>
      </c>
      <c r="E79" s="6" t="n">
        <v>15</v>
      </c>
      <c r="H79" s="5" t="n">
        <v>1230441</v>
      </c>
      <c r="I79" s="5" t="n">
        <v>-1177</v>
      </c>
      <c r="J79" s="5" t="n">
        <v>-53</v>
      </c>
      <c r="K79" s="5" t="n">
        <v>-1206960</v>
      </c>
    </row>
    <row r="80" spans="1:11">
      <c r="A80" s="4" t="s">
        <v>185</v>
      </c>
      <c r="E80" s="5" t="n">
        <v>147722000</v>
      </c>
    </row>
    <row r="81" spans="1:11">
      <c r="A81" s="4" t="s">
        <v>151</v>
      </c>
      <c r="C81" s="5" t="n">
        <v>764</v>
      </c>
      <c r="H81" s="5" t="n">
        <v>764</v>
      </c>
    </row>
    <row r="82" spans="1:11">
      <c r="A82" s="4" t="s">
        <v>152</v>
      </c>
      <c r="E82" s="5" t="n">
        <v>122000</v>
      </c>
    </row>
    <row r="83" spans="1:11">
      <c r="A83" s="4" t="s">
        <v>155</v>
      </c>
      <c r="C83" s="5" t="n">
        <v>38373</v>
      </c>
      <c r="H83" s="5" t="n">
        <v>38373</v>
      </c>
    </row>
    <row r="84" spans="1:11">
      <c r="A84" s="4" t="s">
        <v>156</v>
      </c>
      <c r="E84" s="5" t="n">
        <v>989000</v>
      </c>
    </row>
    <row r="85" spans="1:11">
      <c r="A85" s="4" t="s">
        <v>157</v>
      </c>
      <c r="C85" s="5" t="n">
        <v>-9494</v>
      </c>
      <c r="H85" s="5" t="n">
        <v>-9494</v>
      </c>
    </row>
    <row r="86" spans="1:11">
      <c r="A86" s="4" t="s">
        <v>158</v>
      </c>
      <c r="C86" s="5" t="n">
        <v>9820</v>
      </c>
      <c r="H86" s="5" t="n">
        <v>9820</v>
      </c>
    </row>
    <row r="87" spans="1:11">
      <c r="A87" s="4" t="s">
        <v>159</v>
      </c>
      <c r="E87" s="5" t="n">
        <v>645000</v>
      </c>
    </row>
    <row r="88" spans="1:11">
      <c r="A88" s="4" t="s">
        <v>160</v>
      </c>
      <c r="C88" s="5" t="n">
        <v>-58</v>
      </c>
      <c r="D88" s="4" t="s">
        <v>178</v>
      </c>
      <c r="J88" s="5" t="n">
        <v>-58</v>
      </c>
    </row>
    <row r="89" spans="1:11">
      <c r="A89" s="4" t="s">
        <v>129</v>
      </c>
      <c r="C89" s="5" t="n">
        <v>-40896</v>
      </c>
      <c r="D89" s="4" t="s">
        <v>179</v>
      </c>
      <c r="E89" s="6" t="n">
        <v>-40896</v>
      </c>
      <c r="K89" s="5" t="n">
        <v>-40896</v>
      </c>
    </row>
    <row r="90" spans="1:11">
      <c r="A90" s="4" t="s">
        <v>180</v>
      </c>
      <c r="C90" s="6" t="n">
        <v>20775</v>
      </c>
      <c r="D90" s="4" t="s">
        <v>179</v>
      </c>
      <c r="E90" s="6" t="n">
        <v>15</v>
      </c>
      <c r="H90" s="6" t="n">
        <v>1269904</v>
      </c>
      <c r="I90" s="6" t="n">
        <v>-1177</v>
      </c>
      <c r="J90" s="6" t="n">
        <v>-111</v>
      </c>
      <c r="K90" s="6" t="n">
        <v>-1247856</v>
      </c>
    </row>
    <row r="91" spans="1:11">
      <c r="A91" s="4" t="s">
        <v>181</v>
      </c>
      <c r="E91" s="5" t="n">
        <v>149478000</v>
      </c>
    </row>
    <row r="92" spans="1:11"/>
    <row r="93" spans="1:11">
      <c r="A93" s="4" t="s">
        <v>61</v>
      </c>
      <c r="B93" s="4" t="s">
        <v>186</v>
      </c>
    </row>
    <row r="94" spans="1:11">
      <c r="A94" s="4" t="s">
        <v>62</v>
      </c>
      <c r="B94" s="4" t="s">
        <v>100</v>
      </c>
    </row>
    <row r="95" spans="1:11">
      <c r="A95" s="4" t="s">
        <v>136</v>
      </c>
      <c r="B95" s="4" t="s">
        <v>140</v>
      </c>
    </row>
    <row r="96" spans="1:11">
      <c r="A96" s="4" t="s">
        <v>179</v>
      </c>
      <c r="B96" s="4" t="s">
        <v>99</v>
      </c>
    </row>
  </sheetData>
  <mergeCells count="8">
    <mergeCell ref="A1:B1"/>
    <mergeCell ref="C1:D1"/>
    <mergeCell ref="F1:G1"/>
    <mergeCell ref="A92:J92"/>
    <mergeCell ref="B93:J93"/>
    <mergeCell ref="B94:J94"/>
    <mergeCell ref="B95:J95"/>
    <mergeCell ref="B96:J9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187</v>
      </c>
      <c r="C1" s="2" t="s">
        <v>113</v>
      </c>
      <c r="G1" s="2" t="s">
        <v>1</v>
      </c>
    </row>
    <row r="2" spans="1:10">
      <c r="C2" s="2" t="s">
        <v>2</v>
      </c>
      <c r="E2" s="2" t="s">
        <v>114</v>
      </c>
      <c r="G2" s="2" t="s">
        <v>2</v>
      </c>
      <c r="I2" s="2" t="s">
        <v>114</v>
      </c>
    </row>
    <row r="3" spans="1:10">
      <c r="A3" s="3" t="s">
        <v>188</v>
      </c>
    </row>
    <row r="4" spans="1:10">
      <c r="A4" s="4" t="s">
        <v>129</v>
      </c>
      <c r="C4" s="6" t="n">
        <v>-40896</v>
      </c>
      <c r="D4" s="4" t="s">
        <v>61</v>
      </c>
      <c r="E4" s="6" t="n">
        <v>-40196</v>
      </c>
      <c r="F4" s="4" t="s">
        <v>62</v>
      </c>
      <c r="G4" s="6" t="n">
        <v>-113958</v>
      </c>
      <c r="H4" s="4" t="s">
        <v>61</v>
      </c>
      <c r="I4" s="6" t="n">
        <v>-114918</v>
      </c>
      <c r="J4" s="4" t="s">
        <v>62</v>
      </c>
    </row>
    <row r="5" spans="1:10">
      <c r="A5" s="3" t="s">
        <v>189</v>
      </c>
    </row>
    <row r="6" spans="1:10">
      <c r="A6" s="4" t="s">
        <v>190</v>
      </c>
      <c r="C6" s="5" t="n">
        <v>16038</v>
      </c>
      <c r="D6" s="4" t="s">
        <v>61</v>
      </c>
      <c r="E6" s="5" t="n">
        <v>11433</v>
      </c>
      <c r="F6" s="4" t="s">
        <v>62</v>
      </c>
      <c r="G6" s="5" t="n">
        <v>42102</v>
      </c>
      <c r="H6" s="4" t="s">
        <v>61</v>
      </c>
      <c r="I6" s="5" t="n">
        <v>34677</v>
      </c>
      <c r="J6" s="4" t="s">
        <v>62</v>
      </c>
    </row>
    <row r="7" spans="1:10">
      <c r="A7" s="4" t="s">
        <v>191</v>
      </c>
      <c r="C7" s="5" t="n">
        <v>37758</v>
      </c>
      <c r="D7" s="4" t="s">
        <v>61</v>
      </c>
      <c r="E7" s="5" t="n">
        <v>31790</v>
      </c>
      <c r="F7" s="4" t="s">
        <v>62</v>
      </c>
      <c r="G7" s="5" t="n">
        <v>106925</v>
      </c>
      <c r="H7" s="4" t="s">
        <v>61</v>
      </c>
      <c r="I7" s="5" t="n">
        <v>89086</v>
      </c>
      <c r="J7" s="4" t="s">
        <v>62</v>
      </c>
    </row>
    <row r="8" spans="1:10">
      <c r="A8" s="4" t="s">
        <v>192</v>
      </c>
      <c r="C8" s="5" t="n">
        <v>6650</v>
      </c>
      <c r="D8" s="4" t="s">
        <v>61</v>
      </c>
      <c r="E8" s="5" t="n">
        <v>4516</v>
      </c>
      <c r="F8" s="4" t="s">
        <v>62</v>
      </c>
      <c r="G8" s="5" t="n">
        <v>18360</v>
      </c>
      <c r="H8" s="4" t="s">
        <v>61</v>
      </c>
      <c r="I8" s="5" t="n">
        <v>12231</v>
      </c>
      <c r="J8" s="4" t="s">
        <v>62</v>
      </c>
    </row>
    <row r="9" spans="1:10">
      <c r="A9" s="4" t="s">
        <v>193</v>
      </c>
      <c r="E9" s="5" t="n">
        <v>586</v>
      </c>
      <c r="F9" s="4" t="s">
        <v>62</v>
      </c>
      <c r="G9" s="5" t="n">
        <v>-2</v>
      </c>
      <c r="H9" s="4" t="s">
        <v>61</v>
      </c>
      <c r="I9" s="5" t="n">
        <v>586</v>
      </c>
      <c r="J9" s="4" t="s">
        <v>62</v>
      </c>
    </row>
    <row r="10" spans="1:10">
      <c r="A10" s="4" t="s">
        <v>194</v>
      </c>
      <c r="C10" s="5" t="n">
        <v>7</v>
      </c>
      <c r="D10" s="4" t="s">
        <v>61</v>
      </c>
      <c r="E10" s="5" t="n">
        <v>-18</v>
      </c>
      <c r="F10" s="4" t="s">
        <v>62</v>
      </c>
      <c r="G10" s="5" t="n">
        <v>-113</v>
      </c>
      <c r="H10" s="4" t="s">
        <v>61</v>
      </c>
      <c r="I10" s="5" t="n">
        <v>-13</v>
      </c>
      <c r="J10" s="4" t="s">
        <v>62</v>
      </c>
    </row>
    <row r="11" spans="1:10">
      <c r="A11" s="3" t="s">
        <v>195</v>
      </c>
    </row>
    <row r="12" spans="1:10">
      <c r="A12" s="4" t="s">
        <v>196</v>
      </c>
      <c r="C12" s="5" t="n">
        <v>9510</v>
      </c>
      <c r="D12" s="4" t="s">
        <v>61</v>
      </c>
      <c r="E12" s="5" t="n">
        <v>9065</v>
      </c>
      <c r="F12" s="4" t="s">
        <v>62</v>
      </c>
      <c r="G12" s="5" t="n">
        <v>66737</v>
      </c>
      <c r="H12" s="4" t="s">
        <v>61</v>
      </c>
      <c r="I12" s="5" t="n">
        <v>57001</v>
      </c>
      <c r="J12" s="4" t="s">
        <v>62</v>
      </c>
    </row>
    <row r="13" spans="1:10">
      <c r="A13" s="4" t="s">
        <v>65</v>
      </c>
      <c r="C13" s="5" t="n">
        <v>-11617</v>
      </c>
      <c r="D13" s="4" t="s">
        <v>61</v>
      </c>
      <c r="E13" s="5" t="n">
        <v>-9753</v>
      </c>
      <c r="F13" s="4" t="s">
        <v>62</v>
      </c>
      <c r="G13" s="5" t="n">
        <v>-26571</v>
      </c>
      <c r="H13" s="4" t="s">
        <v>61</v>
      </c>
      <c r="I13" s="5" t="n">
        <v>-23057</v>
      </c>
      <c r="J13" s="4" t="s">
        <v>62</v>
      </c>
    </row>
    <row r="14" spans="1:10">
      <c r="A14" s="4" t="s">
        <v>197</v>
      </c>
      <c r="C14" s="5" t="n">
        <v>1550</v>
      </c>
      <c r="D14" s="4" t="s">
        <v>61</v>
      </c>
      <c r="E14" s="5" t="n">
        <v>350</v>
      </c>
      <c r="F14" s="4" t="s">
        <v>62</v>
      </c>
      <c r="G14" s="5" t="n">
        <v>-3289</v>
      </c>
      <c r="H14" s="4" t="s">
        <v>61</v>
      </c>
      <c r="I14" s="5" t="n">
        <v>-4583</v>
      </c>
      <c r="J14" s="4" t="s">
        <v>62</v>
      </c>
    </row>
    <row r="15" spans="1:10">
      <c r="A15" s="4" t="s">
        <v>68</v>
      </c>
      <c r="B15" s="4" t="s">
        <v>61</v>
      </c>
      <c r="C15" s="5" t="n">
        <v>9007</v>
      </c>
      <c r="G15" s="5" t="n">
        <v>26445</v>
      </c>
    </row>
    <row r="16" spans="1:10">
      <c r="A16" s="4" t="s">
        <v>75</v>
      </c>
      <c r="C16" s="5" t="n">
        <v>-7486</v>
      </c>
      <c r="D16" s="4" t="s">
        <v>61</v>
      </c>
      <c r="E16" s="5" t="n">
        <v>959</v>
      </c>
      <c r="F16" s="4" t="s">
        <v>62</v>
      </c>
      <c r="G16" s="5" t="n">
        <v>-4201</v>
      </c>
      <c r="H16" s="4" t="s">
        <v>61</v>
      </c>
      <c r="I16" s="5" t="n">
        <v>-246</v>
      </c>
      <c r="J16" s="4" t="s">
        <v>62</v>
      </c>
    </row>
    <row r="17" spans="1:10">
      <c r="A17" s="4" t="s">
        <v>198</v>
      </c>
      <c r="C17" s="5" t="n">
        <v>919</v>
      </c>
      <c r="D17" s="4" t="s">
        <v>61</v>
      </c>
      <c r="E17" s="5" t="n">
        <v>-1640</v>
      </c>
      <c r="F17" s="4" t="s">
        <v>62</v>
      </c>
      <c r="G17" s="5" t="n">
        <v>-8392</v>
      </c>
      <c r="H17" s="4" t="s">
        <v>61</v>
      </c>
      <c r="I17" s="5" t="n">
        <v>-16907</v>
      </c>
      <c r="J17" s="4" t="s">
        <v>62</v>
      </c>
    </row>
    <row r="18" spans="1:10">
      <c r="A18" s="4" t="s">
        <v>79</v>
      </c>
      <c r="B18" s="4" t="s">
        <v>61</v>
      </c>
      <c r="C18" s="5" t="n">
        <v>-7360</v>
      </c>
      <c r="G18" s="5" t="n">
        <v>-24950</v>
      </c>
    </row>
    <row r="19" spans="1:10">
      <c r="A19" s="4" t="s">
        <v>80</v>
      </c>
      <c r="C19" s="5" t="n">
        <v>-5187</v>
      </c>
      <c r="D19" s="4" t="s">
        <v>61</v>
      </c>
      <c r="E19" s="5" t="n">
        <v>-276</v>
      </c>
      <c r="F19" s="4" t="s">
        <v>62</v>
      </c>
      <c r="G19" s="5" t="n">
        <v>-49394</v>
      </c>
      <c r="H19" s="4" t="s">
        <v>61</v>
      </c>
      <c r="I19" s="5" t="n">
        <v>-9868</v>
      </c>
      <c r="J19" s="4" t="s">
        <v>62</v>
      </c>
    </row>
    <row r="20" spans="1:10">
      <c r="A20" s="4" t="s">
        <v>199</v>
      </c>
      <c r="C20" s="5" t="n">
        <v>8893</v>
      </c>
      <c r="D20" s="4" t="s">
        <v>61</v>
      </c>
      <c r="E20" s="5" t="n">
        <v>6816</v>
      </c>
      <c r="F20" s="4" t="s">
        <v>62</v>
      </c>
      <c r="G20" s="5" t="n">
        <v>29699</v>
      </c>
      <c r="H20" s="4" t="s">
        <v>61</v>
      </c>
      <c r="I20" s="5" t="n">
        <v>23989</v>
      </c>
      <c r="J20" s="4" t="s">
        <v>62</v>
      </c>
    </row>
    <row r="21" spans="1:10">
      <c r="A21" s="3" t="s">
        <v>200</v>
      </c>
    </row>
    <row r="22" spans="1:10">
      <c r="A22" s="4" t="s">
        <v>201</v>
      </c>
      <c r="C22" s="5" t="n">
        <v>-1055</v>
      </c>
      <c r="D22" s="4" t="s">
        <v>61</v>
      </c>
      <c r="E22" s="5" t="n">
        <v>-5247</v>
      </c>
      <c r="F22" s="4" t="s">
        <v>62</v>
      </c>
      <c r="G22" s="5" t="n">
        <v>-4221</v>
      </c>
      <c r="H22" s="4" t="s">
        <v>61</v>
      </c>
      <c r="I22" s="5" t="n">
        <v>-12613</v>
      </c>
      <c r="J22" s="4" t="s">
        <v>62</v>
      </c>
    </row>
    <row r="23" spans="1:10">
      <c r="A23" s="4" t="s">
        <v>202</v>
      </c>
      <c r="C23" s="5" t="n">
        <v>-2469</v>
      </c>
      <c r="D23" s="4" t="s">
        <v>61</v>
      </c>
      <c r="E23" s="5" t="n">
        <v>-1343</v>
      </c>
      <c r="F23" s="4" t="s">
        <v>62</v>
      </c>
      <c r="G23" s="5" t="n">
        <v>-6482</v>
      </c>
      <c r="H23" s="4" t="s">
        <v>61</v>
      </c>
      <c r="I23" s="5" t="n">
        <v>-1343</v>
      </c>
      <c r="J23" s="4" t="s">
        <v>62</v>
      </c>
    </row>
    <row r="24" spans="1:10">
      <c r="A24" s="4" t="s">
        <v>203</v>
      </c>
      <c r="E24" s="5" t="n">
        <v>1</v>
      </c>
      <c r="F24" s="4" t="s">
        <v>62</v>
      </c>
      <c r="G24" s="5" t="n">
        <v>6</v>
      </c>
      <c r="H24" s="4" t="s">
        <v>61</v>
      </c>
      <c r="I24" s="5" t="n">
        <v>2</v>
      </c>
      <c r="J24" s="4" t="s">
        <v>62</v>
      </c>
    </row>
    <row r="25" spans="1:10">
      <c r="A25" s="4" t="s">
        <v>204</v>
      </c>
      <c r="B25" s="4" t="s">
        <v>62</v>
      </c>
      <c r="I25" s="5" t="n">
        <v>-458</v>
      </c>
    </row>
    <row r="26" spans="1:10">
      <c r="A26" s="4" t="s">
        <v>205</v>
      </c>
      <c r="C26" s="5" t="n">
        <v>-3524</v>
      </c>
      <c r="D26" s="4" t="s">
        <v>61</v>
      </c>
      <c r="E26" s="5" t="n">
        <v>-6589</v>
      </c>
      <c r="F26" s="4" t="s">
        <v>62</v>
      </c>
      <c r="G26" s="5" t="n">
        <v>-10697</v>
      </c>
      <c r="H26" s="4" t="s">
        <v>61</v>
      </c>
      <c r="I26" s="5" t="n">
        <v>-14412</v>
      </c>
      <c r="J26" s="4" t="s">
        <v>62</v>
      </c>
    </row>
    <row r="27" spans="1:10">
      <c r="A27" s="3" t="s">
        <v>206</v>
      </c>
    </row>
    <row r="28" spans="1:10">
      <c r="A28" s="4" t="s">
        <v>207</v>
      </c>
      <c r="C28" s="5" t="n">
        <v>764</v>
      </c>
      <c r="D28" s="4" t="s">
        <v>61</v>
      </c>
      <c r="E28" s="5" t="n">
        <v>2145</v>
      </c>
      <c r="F28" s="4" t="s">
        <v>62</v>
      </c>
      <c r="G28" s="5" t="n">
        <v>3008</v>
      </c>
      <c r="H28" s="4" t="s">
        <v>61</v>
      </c>
      <c r="I28" s="5" t="n">
        <v>14976</v>
      </c>
      <c r="J28" s="4" t="s">
        <v>62</v>
      </c>
    </row>
    <row r="29" spans="1:10">
      <c r="A29" s="4" t="s">
        <v>208</v>
      </c>
      <c r="C29" s="5" t="n">
        <v>9820</v>
      </c>
      <c r="D29" s="4" t="s">
        <v>61</v>
      </c>
      <c r="E29" s="5" t="n">
        <v>10015</v>
      </c>
      <c r="F29" s="4" t="s">
        <v>62</v>
      </c>
      <c r="G29" s="5" t="n">
        <v>23425</v>
      </c>
      <c r="H29" s="4" t="s">
        <v>61</v>
      </c>
      <c r="I29" s="5" t="n">
        <v>21861</v>
      </c>
      <c r="J29" s="4" t="s">
        <v>62</v>
      </c>
    </row>
    <row r="30" spans="1:10">
      <c r="A30" s="4" t="s">
        <v>209</v>
      </c>
      <c r="C30" s="5" t="n">
        <v>-9494</v>
      </c>
      <c r="D30" s="4" t="s">
        <v>61</v>
      </c>
      <c r="E30" s="5" t="n">
        <v>-11596</v>
      </c>
      <c r="F30" s="4" t="s">
        <v>62</v>
      </c>
      <c r="G30" s="5" t="n">
        <v>-35055</v>
      </c>
      <c r="H30" s="4" t="s">
        <v>61</v>
      </c>
      <c r="I30" s="5" t="n">
        <v>-36901</v>
      </c>
      <c r="J30" s="4" t="s">
        <v>62</v>
      </c>
    </row>
    <row r="31" spans="1:10">
      <c r="A31" s="4" t="s">
        <v>210</v>
      </c>
      <c r="C31" s="5" t="n">
        <v>-7055</v>
      </c>
      <c r="D31" s="4" t="s">
        <v>61</v>
      </c>
      <c r="E31" s="5" t="n">
        <v>-4290</v>
      </c>
      <c r="F31" s="4" t="s">
        <v>62</v>
      </c>
      <c r="G31" s="5" t="n">
        <v>-26200</v>
      </c>
      <c r="H31" s="4" t="s">
        <v>61</v>
      </c>
      <c r="I31" s="5" t="n">
        <v>-17192</v>
      </c>
      <c r="J31" s="4" t="s">
        <v>62</v>
      </c>
    </row>
    <row r="32" spans="1:10">
      <c r="A32" s="4" t="s">
        <v>211</v>
      </c>
      <c r="B32" s="4" t="s">
        <v>61</v>
      </c>
      <c r="G32" s="5" t="n">
        <v>-936</v>
      </c>
    </row>
    <row r="33" spans="1:10">
      <c r="A33" s="4" t="s">
        <v>212</v>
      </c>
      <c r="C33" s="5" t="n">
        <v>-5965</v>
      </c>
      <c r="D33" s="4" t="s">
        <v>61</v>
      </c>
      <c r="E33" s="5" t="n">
        <v>-3726</v>
      </c>
      <c r="F33" s="4" t="s">
        <v>62</v>
      </c>
      <c r="G33" s="5" t="n">
        <v>-35758</v>
      </c>
      <c r="H33" s="4" t="s">
        <v>61</v>
      </c>
      <c r="I33" s="5" t="n">
        <v>-17256</v>
      </c>
      <c r="J33" s="4" t="s">
        <v>62</v>
      </c>
    </row>
    <row r="34" spans="1:10">
      <c r="A34" s="4" t="s">
        <v>213</v>
      </c>
      <c r="C34" s="5" t="n">
        <v>-3</v>
      </c>
      <c r="D34" s="4" t="s">
        <v>61</v>
      </c>
      <c r="E34" s="5" t="n">
        <v>-123</v>
      </c>
      <c r="F34" s="4" t="s">
        <v>62</v>
      </c>
      <c r="G34" s="5" t="n">
        <v>-110</v>
      </c>
      <c r="H34" s="4" t="s">
        <v>61</v>
      </c>
      <c r="I34" s="5" t="n">
        <v>-405</v>
      </c>
      <c r="J34" s="4" t="s">
        <v>62</v>
      </c>
    </row>
    <row r="35" spans="1:10">
      <c r="A35" s="4" t="s">
        <v>214</v>
      </c>
      <c r="C35" s="5" t="n">
        <v>-599</v>
      </c>
      <c r="D35" s="4" t="s">
        <v>61</v>
      </c>
      <c r="E35" s="5" t="n">
        <v>-3622</v>
      </c>
      <c r="F35" s="4" t="s">
        <v>62</v>
      </c>
      <c r="G35" s="5" t="n">
        <v>-16866</v>
      </c>
      <c r="H35" s="4" t="s">
        <v>61</v>
      </c>
      <c r="I35" s="5" t="n">
        <v>-8084</v>
      </c>
      <c r="J35" s="4" t="s">
        <v>62</v>
      </c>
    </row>
    <row r="36" spans="1:10">
      <c r="A36" s="4" t="s">
        <v>215</v>
      </c>
      <c r="C36" s="5" t="n">
        <v>201489</v>
      </c>
      <c r="D36" s="4" t="s">
        <v>61</v>
      </c>
      <c r="E36" s="5" t="n">
        <v>203964</v>
      </c>
      <c r="F36" s="4" t="s">
        <v>62</v>
      </c>
      <c r="G36" s="5" t="n">
        <v>217756</v>
      </c>
      <c r="H36" s="4" t="s">
        <v>61</v>
      </c>
      <c r="I36" s="5" t="n">
        <v>208426</v>
      </c>
      <c r="J36" s="4" t="s">
        <v>62</v>
      </c>
    </row>
    <row r="37" spans="1:10">
      <c r="A37" s="4" t="s">
        <v>216</v>
      </c>
      <c r="C37" s="5" t="n">
        <v>200890</v>
      </c>
      <c r="D37" s="4" t="s">
        <v>61</v>
      </c>
      <c r="E37" s="5" t="n">
        <v>200342</v>
      </c>
      <c r="F37" s="4" t="s">
        <v>62</v>
      </c>
      <c r="G37" s="5" t="n">
        <v>200890</v>
      </c>
      <c r="H37" s="4" t="s">
        <v>61</v>
      </c>
      <c r="I37" s="5" t="n">
        <v>200342</v>
      </c>
      <c r="J37" s="4" t="s">
        <v>62</v>
      </c>
    </row>
    <row r="38" spans="1:10">
      <c r="A38" s="3" t="s">
        <v>217</v>
      </c>
    </row>
    <row r="39" spans="1:10">
      <c r="A39" s="4" t="s">
        <v>218</v>
      </c>
      <c r="C39" s="5" t="n">
        <v>1258</v>
      </c>
      <c r="D39" s="4" t="s">
        <v>61</v>
      </c>
      <c r="E39" s="5" t="n">
        <v>623</v>
      </c>
      <c r="F39" s="4" t="s">
        <v>62</v>
      </c>
      <c r="G39" s="5" t="n">
        <v>3768</v>
      </c>
      <c r="H39" s="4" t="s">
        <v>61</v>
      </c>
      <c r="I39" s="5" t="n">
        <v>1795</v>
      </c>
      <c r="J39" s="4" t="s">
        <v>62</v>
      </c>
    </row>
    <row r="40" spans="1:10">
      <c r="A40" s="4" t="s">
        <v>219</v>
      </c>
      <c r="C40" s="5" t="n">
        <v>967</v>
      </c>
      <c r="D40" s="4" t="s">
        <v>61</v>
      </c>
      <c r="E40" s="5" t="n">
        <v>501</v>
      </c>
      <c r="F40" s="4" t="s">
        <v>62</v>
      </c>
      <c r="G40" s="5" t="n">
        <v>2718</v>
      </c>
      <c r="H40" s="4" t="s">
        <v>61</v>
      </c>
      <c r="I40" s="5" t="n">
        <v>1493</v>
      </c>
      <c r="J40" s="4" t="s">
        <v>62</v>
      </c>
    </row>
    <row r="41" spans="1:10">
      <c r="A41" s="3" t="s">
        <v>220</v>
      </c>
    </row>
    <row r="42" spans="1:10">
      <c r="A42" s="4" t="s">
        <v>221</v>
      </c>
      <c r="C42" s="5" t="n">
        <v>3835</v>
      </c>
      <c r="D42" s="4" t="s">
        <v>61</v>
      </c>
      <c r="E42" s="5" t="n">
        <v>10560</v>
      </c>
      <c r="F42" s="4" t="s">
        <v>62</v>
      </c>
      <c r="G42" s="5" t="n">
        <v>4012</v>
      </c>
      <c r="H42" s="4" t="s">
        <v>61</v>
      </c>
      <c r="I42" s="5" t="n">
        <v>11151</v>
      </c>
      <c r="J42" s="4" t="s">
        <v>62</v>
      </c>
    </row>
    <row r="43" spans="1:10">
      <c r="A43" s="4" t="s">
        <v>222</v>
      </c>
      <c r="G43" s="5" t="n">
        <v>2717</v>
      </c>
      <c r="H43" s="4" t="s">
        <v>61</v>
      </c>
      <c r="I43" s="5" t="n">
        <v>566</v>
      </c>
      <c r="J43" s="4" t="s">
        <v>62</v>
      </c>
    </row>
    <row r="44" spans="1:10">
      <c r="A44" s="4" t="s">
        <v>223</v>
      </c>
      <c r="B44" s="4" t="s">
        <v>61</v>
      </c>
      <c r="C44" s="5" t="n">
        <v>1188</v>
      </c>
      <c r="G44" s="5" t="n">
        <v>3626</v>
      </c>
    </row>
    <row r="45" spans="1:10">
      <c r="A45" s="4" t="s">
        <v>224</v>
      </c>
      <c r="C45" s="5" t="n">
        <v>40530</v>
      </c>
      <c r="D45" s="4" t="s">
        <v>138</v>
      </c>
      <c r="E45" s="5" t="n">
        <v>9230</v>
      </c>
      <c r="F45" s="4" t="s">
        <v>62</v>
      </c>
      <c r="G45" s="5" t="n">
        <v>84950</v>
      </c>
      <c r="H45" s="4" t="s">
        <v>138</v>
      </c>
      <c r="I45" s="5" t="n">
        <v>27751</v>
      </c>
      <c r="J45" s="4" t="s">
        <v>62</v>
      </c>
    </row>
    <row r="46" spans="1:10">
      <c r="A46" s="4" t="s">
        <v>169</v>
      </c>
      <c r="B46" s="4" t="s">
        <v>62</v>
      </c>
      <c r="I46" s="5" t="n">
        <v>1053</v>
      </c>
    </row>
    <row r="47" spans="1:10">
      <c r="A47" s="4" t="s">
        <v>225</v>
      </c>
      <c r="B47" s="4" t="s">
        <v>62</v>
      </c>
      <c r="I47" s="5" t="n">
        <v>936</v>
      </c>
    </row>
    <row r="48" spans="1:10">
      <c r="A48" s="3" t="s">
        <v>226</v>
      </c>
    </row>
    <row r="49" spans="1:10">
      <c r="A49" s="4" t="s">
        <v>227</v>
      </c>
      <c r="C49" s="5" t="n">
        <v>201489</v>
      </c>
      <c r="D49" s="4" t="s">
        <v>61</v>
      </c>
      <c r="E49" s="5" t="n">
        <v>203726</v>
      </c>
      <c r="F49" s="4" t="s">
        <v>62</v>
      </c>
      <c r="G49" s="5" t="n">
        <v>217518</v>
      </c>
      <c r="H49" s="4" t="s">
        <v>228</v>
      </c>
      <c r="I49" s="5" t="n">
        <v>208076</v>
      </c>
      <c r="J49" s="4" t="s">
        <v>62</v>
      </c>
    </row>
    <row r="50" spans="1:10">
      <c r="A50" s="4" t="s">
        <v>229</v>
      </c>
      <c r="E50" s="5" t="n">
        <v>238</v>
      </c>
      <c r="F50" s="4" t="s">
        <v>62</v>
      </c>
      <c r="G50" s="5" t="n">
        <v>238</v>
      </c>
      <c r="H50" s="4" t="s">
        <v>61</v>
      </c>
      <c r="I50" s="5" t="n">
        <v>350</v>
      </c>
      <c r="J50" s="4" t="s">
        <v>62</v>
      </c>
    </row>
    <row r="51" spans="1:10">
      <c r="A51" s="4" t="s">
        <v>215</v>
      </c>
      <c r="C51" s="5" t="n">
        <v>201489</v>
      </c>
      <c r="D51" s="4" t="s">
        <v>61</v>
      </c>
      <c r="E51" s="5" t="n">
        <v>203964</v>
      </c>
      <c r="F51" s="4" t="s">
        <v>62</v>
      </c>
      <c r="G51" s="5" t="n">
        <v>217756</v>
      </c>
      <c r="H51" s="4" t="s">
        <v>61</v>
      </c>
      <c r="I51" s="5" t="n">
        <v>208426</v>
      </c>
      <c r="J51" s="4" t="s">
        <v>62</v>
      </c>
    </row>
    <row r="52" spans="1:10">
      <c r="A52" s="4" t="s">
        <v>230</v>
      </c>
      <c r="C52" s="5" t="n">
        <v>200890</v>
      </c>
      <c r="D52" s="4" t="s">
        <v>61</v>
      </c>
      <c r="E52" s="5" t="n">
        <v>200104</v>
      </c>
      <c r="F52" s="4" t="s">
        <v>62</v>
      </c>
      <c r="G52" s="5" t="n">
        <v>200890</v>
      </c>
      <c r="H52" s="4" t="s">
        <v>61</v>
      </c>
      <c r="I52" s="5" t="n">
        <v>200104</v>
      </c>
      <c r="J52" s="4" t="s">
        <v>62</v>
      </c>
    </row>
    <row r="53" spans="1:10">
      <c r="A53" s="4" t="s">
        <v>231</v>
      </c>
      <c r="B53" s="4" t="s">
        <v>62</v>
      </c>
      <c r="E53" s="5" t="n">
        <v>238</v>
      </c>
      <c r="I53" s="5" t="n">
        <v>238</v>
      </c>
    </row>
    <row r="54" spans="1:10">
      <c r="A54" s="4" t="s">
        <v>216</v>
      </c>
      <c r="C54" s="6" t="n">
        <v>200890</v>
      </c>
      <c r="D54" s="4" t="s">
        <v>61</v>
      </c>
      <c r="E54" s="6" t="n">
        <v>200342</v>
      </c>
      <c r="F54" s="4" t="s">
        <v>62</v>
      </c>
      <c r="G54" s="6" t="n">
        <v>200890</v>
      </c>
      <c r="H54" s="4" t="s">
        <v>61</v>
      </c>
      <c r="I54" s="6" t="n">
        <v>200342</v>
      </c>
      <c r="J54" s="4" t="s">
        <v>62</v>
      </c>
    </row>
    <row r="55" spans="1:10"/>
    <row r="56" spans="1:10">
      <c r="A56" s="4" t="s">
        <v>61</v>
      </c>
      <c r="B56" s="4" t="s">
        <v>99</v>
      </c>
    </row>
    <row r="57" spans="1:10">
      <c r="A57" s="4" t="s">
        <v>62</v>
      </c>
      <c r="B57" s="4" t="s">
        <v>100</v>
      </c>
    </row>
    <row r="58" spans="1:10">
      <c r="A58" s="4" t="s">
        <v>136</v>
      </c>
      <c r="B58" s="4" t="s">
        <v>232</v>
      </c>
    </row>
  </sheetData>
  <mergeCells count="11">
    <mergeCell ref="A1:B2"/>
    <mergeCell ref="C1:F1"/>
    <mergeCell ref="G1:J1"/>
    <mergeCell ref="C2:D2"/>
    <mergeCell ref="E2:F2"/>
    <mergeCell ref="G2:H2"/>
    <mergeCell ref="I2:J2"/>
    <mergeCell ref="A55:I55"/>
    <mergeCell ref="B56:I56"/>
    <mergeCell ref="B57:I57"/>
    <mergeCell ref="B58:I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36</v>
      </c>
    </row>
    <row r="4" spans="1:2">
      <c r="A4" s="4" t="s">
        <v>11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6:26:59Z</dcterms:created>
  <dcterms:modified xmlns:dcterms="http://purl.org/dc/terms/" xmlns:xsi="http://www.w3.org/2001/XMLSchema-instance" xsi:type="dcterms:W3CDTF">2019-12-06T16:26:59Z</dcterms:modified>
</cp:coreProperties>
</file>